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Organization" sheetId="7" r:id="rId7"/>
    <s:sheet name="Basis of Presentation" sheetId="8" r:id="rId8"/>
    <s:sheet name="Summary of Significant Accounti" sheetId="9" r:id="rId9"/>
    <s:sheet name="Inventory" sheetId="10" r:id="rId10"/>
    <s:sheet name="Property and Equipment" sheetId="11" r:id="rId11"/>
    <s:sheet name="Accrued Expenses" sheetId="12" r:id="rId12"/>
    <s:sheet name="Warrants" sheetId="13" r:id="rId13"/>
    <s:sheet name="Equity" sheetId="14" r:id="rId14"/>
    <s:sheet name="Fair Value Measurements" sheetId="15" r:id="rId15"/>
    <s:sheet name="Stock-Based Compensation" sheetId="16" r:id="rId16"/>
    <s:sheet name="Income Taxes" sheetId="17" r:id="rId17"/>
    <s:sheet name="Related Party Transactions" sheetId="18" r:id="rId18"/>
    <s:sheet name="Loss Per Share" sheetId="19" r:id="rId19"/>
    <s:sheet name="Commitments and Contingencies" sheetId="20" r:id="rId20"/>
    <s:sheet name="Subsequent Event" sheetId="21" r:id="rId21"/>
    <s:sheet name="Quarterly Financial Information" sheetId="22" r:id="rId22"/>
    <s:sheet name="Summary of Significant Accoun23" sheetId="23" r:id="rId23"/>
    <s:sheet name="Summary of Significant Accoun24" sheetId="24" r:id="rId24"/>
    <s:sheet name="Inventory (Tables)" sheetId="25" r:id="rId25"/>
    <s:sheet name="Property and Equipment (Tables)" sheetId="26" r:id="rId26"/>
    <s:sheet name="Accrued Expenses (Tables)" sheetId="27" r:id="rId27"/>
    <s:sheet name="Warrants (Tables)" sheetId="28" r:id="rId28"/>
    <s:sheet name="Fair Value Measurements (Tables" sheetId="29" r:id="rId29"/>
    <s:sheet name="Stock-Based Compensation (Table" sheetId="30" r:id="rId30"/>
    <s:sheet name="Income Taxes (Tables)" sheetId="31" r:id="rId31"/>
    <s:sheet name="Loss Per Share (Tables)" sheetId="32" r:id="rId32"/>
    <s:sheet name="Commitments and Contingencies (" sheetId="33" r:id="rId33"/>
    <s:sheet name="Quarterly Financial Informati34" sheetId="34" r:id="rId34"/>
    <s:sheet name="Business and Organization (Deta" sheetId="35" r:id="rId35"/>
    <s:sheet name="Basis of Presentation (Details)" sheetId="36" r:id="rId36"/>
    <s:sheet name="Summary of Significant Accoun37" sheetId="37" r:id="rId37"/>
    <s:sheet name="Summary of Significant Accoun38" sheetId="38" r:id="rId38"/>
    <s:sheet name="Summary of Significant Accoun39" sheetId="39" r:id="rId39"/>
    <s:sheet name="Inventory (Details)" sheetId="40" r:id="rId40"/>
    <s:sheet name="Property and Equipment Narrativ" sheetId="41" r:id="rId41"/>
    <s:sheet name="Property and Equipment (Details" sheetId="42" r:id="rId42"/>
    <s:sheet name="Accrued Expenses (Details)" sheetId="43" r:id="rId43"/>
    <s:sheet name="Warrants - Narrative (Details)" sheetId="44" r:id="rId44"/>
    <s:sheet name="Warrants - Outstanding Liabilit" sheetId="45" r:id="rId45"/>
    <s:sheet name="Warrants - Summary of Warrant A" sheetId="46" r:id="rId46"/>
    <s:sheet name="Warrants - Calculated Aggregate" sheetId="47" r:id="rId47"/>
    <s:sheet name="Equity (Details)" sheetId="48" r:id="rId48"/>
    <s:sheet name="Fair Value Measurements - Asset" sheetId="49" r:id="rId49"/>
    <s:sheet name="Fair Value Measurements - Recon" sheetId="50" r:id="rId50"/>
    <s:sheet name="Stock-Based Compensation - Narr" sheetId="51" r:id="rId51"/>
    <s:sheet name="Stock-Based Compensation - Fair" sheetId="52" r:id="rId52"/>
    <s:sheet name="Stock-Based Compensation - Stoc" sheetId="53" r:id="rId53"/>
    <s:sheet name="Stock-Based Compensation - St54" sheetId="54" r:id="rId54"/>
    <s:sheet name="Income Taxes - Narrative (Detai" sheetId="55" r:id="rId55"/>
    <s:sheet name="Income Taxes - Income Tax Expen" sheetId="56" r:id="rId56"/>
    <s:sheet name="Income Taxes - Reconciliation o" sheetId="57" r:id="rId57"/>
    <s:sheet name="Income Taxes - Net Deferred Tax" sheetId="58" r:id="rId58"/>
    <s:sheet name="Related Party Transactions (Det" sheetId="59" r:id="rId59"/>
    <s:sheet name="Loss Per Share (Details)" sheetId="60" r:id="rId60"/>
    <s:sheet name="Loss Per Share - Antidilutive S" sheetId="61" r:id="rId61"/>
    <s:sheet name="Commitments and Contingencies -" sheetId="62" r:id="rId62"/>
    <s:sheet name="Commitments and Contingencies63" sheetId="63" r:id="rId63"/>
    <s:sheet name="Subsequent Event (Details)" sheetId="64" r:id="rId64"/>
    <s:sheet name="Quarterly Financial Informati65" sheetId="65" r:id="rId65"/>
  </s:sheets>
  <s:definedNames/>
  <s:calcPr calcId="124519" calcMode="auto" fullCalcOnLoad="1"/>
</s:workbook>
</file>

<file path=xl/sharedStrings.xml><?xml version="1.0" encoding="utf-8"?>
<sst xmlns="http://schemas.openxmlformats.org/spreadsheetml/2006/main" uniqueCount="624">
  <si>
    <t>Document And Entity Information - USD ($) $ in Millions</t>
  </si>
  <si>
    <t>12 Months Ended</t>
  </si>
  <si>
    <t>Dec. 31, 2015</t>
  </si>
  <si>
    <t>Mar. 04, 2016</t>
  </si>
  <si>
    <t>Jun. 30, 2015</t>
  </si>
  <si>
    <t>Document And Entity Information [Abstract]</t>
  </si>
  <si>
    <t>Entity Registrant Name</t>
  </si>
  <si>
    <t>Fibrocell Science, Inc.</t>
  </si>
  <si>
    <t>Entity Central Index Key</t>
  </si>
  <si>
    <t>Current Fiscal Year End Date</t>
  </si>
  <si>
    <t>--12-31</t>
  </si>
  <si>
    <t>Entity Filer Category</t>
  </si>
  <si>
    <t>Accelerated Filer</t>
  </si>
  <si>
    <t>Trading Symbol</t>
  </si>
  <si>
    <t>FCSC</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for doubtful accounts of $12 and $17, respectively</t>
  </si>
  <si>
    <t>Inventory</t>
  </si>
  <si>
    <t>Prepaid expenses and other current assets</t>
  </si>
  <si>
    <t>Total current assets</t>
  </si>
  <si>
    <t>Property and equipment, net</t>
  </si>
  <si>
    <t>Intangible assets, net of accumulated amortization of $2,204 and $1,653, respectively</t>
  </si>
  <si>
    <t>Total assets</t>
  </si>
  <si>
    <t>Current liabilities:</t>
  </si>
  <si>
    <t>Accounts payable</t>
  </si>
  <si>
    <t>Related party payable</t>
  </si>
  <si>
    <t>Accrued expenses</t>
  </si>
  <si>
    <t>Deferred revenue</t>
  </si>
  <si>
    <t>Warrant liability, current</t>
  </si>
  <si>
    <t>Total current liabilities</t>
  </si>
  <si>
    <t>Warrant liability, long term</t>
  </si>
  <si>
    <t>Deferred rent</t>
  </si>
  <si>
    <t>Total liabilities</t>
  </si>
  <si>
    <t>Commitments and contingencies</t>
  </si>
  <si>
    <t xml:space="preserve"> </t>
  </si>
  <si>
    <t>Stockholders' equity:</t>
  </si>
  <si>
    <t>Preferred stock, $0.001 par value; 5,000,000 shares authorized; no shares outstanding</t>
  </si>
  <si>
    <t>Common stock, $0.001 par value; 100,000,000 shares authorized; 43,898,785 and 40,856,815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 (in dollars)</t>
  </si>
  <si>
    <t>Intangible assets, net of accumulated amortization (in dollars)</t>
  </si>
  <si>
    <t>Preferred stock, par value (in dollars per share)</t>
  </si>
  <si>
    <t>Preferred stock, shares authorized (in shares)</t>
  </si>
  <si>
    <t>Preferred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Revenue from product sales</t>
  </si>
  <si>
    <t>Collaboration revenue</t>
  </si>
  <si>
    <t>Total revenue</t>
  </si>
  <si>
    <t>Cost of product sales</t>
  </si>
  <si>
    <t>Cost of collaboration revenue</t>
  </si>
  <si>
    <t>Total cost of revenue</t>
  </si>
  <si>
    <t>Gross loss</t>
  </si>
  <si>
    <t>Research and development expenses</t>
  </si>
  <si>
    <t>Selling, general and administrative expenses</t>
  </si>
  <si>
    <t>Operating loss</t>
  </si>
  <si>
    <t>Other income (expense):</t>
  </si>
  <si>
    <t>Warrant revaluation and other finance income (expense)</t>
  </si>
  <si>
    <t>Other income</t>
  </si>
  <si>
    <t>Interest income</t>
  </si>
  <si>
    <t>Loss before income taxes</t>
  </si>
  <si>
    <t>Income tax benefit</t>
  </si>
  <si>
    <t>Net loss</t>
  </si>
  <si>
    <t>Per Share Information:</t>
  </si>
  <si>
    <t>Net loss per share, basic (in dollars per share)</t>
  </si>
  <si>
    <t>Net loss per share, diluted (in dollars per share)</t>
  </si>
  <si>
    <t>Weighted average number of common shares outstanding</t>
  </si>
  <si>
    <t>Weighted average number of common shares outstanding - basic (in shares)</t>
  </si>
  <si>
    <t>Weighted average number of common shares outstanding - diluted (in shares)</t>
  </si>
  <si>
    <t>Affiliated Entity</t>
  </si>
  <si>
    <t>Consolidated Statements of Stockholders' Equity - USD ($) $ in Thousands</t>
  </si>
  <si>
    <t>Total</t>
  </si>
  <si>
    <t>Common Stock</t>
  </si>
  <si>
    <t>Subscription receivable</t>
  </si>
  <si>
    <t>Balance at Dec. 31, 2012</t>
  </si>
  <si>
    <t>Balance (shares) at Dec. 31, 2012</t>
  </si>
  <si>
    <t>Increase (Decrease) in Stockholders' Equity [Roll Forward]</t>
  </si>
  <si>
    <t>Proceeds from equity financing, net</t>
  </si>
  <si>
    <t>Proceeds from equity financing, net (in shares)</t>
  </si>
  <si>
    <t>Subscription received</t>
  </si>
  <si>
    <t>Issuance of common stock - related party</t>
  </si>
  <si>
    <t>Issuance of common stock (in shares)</t>
  </si>
  <si>
    <t>Stock-based compensation expense</t>
  </si>
  <si>
    <t>Exercise of stock options (in shares)</t>
  </si>
  <si>
    <t>Exercise of warrants</t>
  </si>
  <si>
    <t>Exercise of warrants (in shares)</t>
  </si>
  <si>
    <t>Balance at Dec. 31, 2013</t>
  </si>
  <si>
    <t>Balance (shares) at Dec. 31, 2013</t>
  </si>
  <si>
    <t>Balance at Dec. 31, 2014</t>
  </si>
  <si>
    <t>Balance (shares) at Dec. 31, 2014</t>
  </si>
  <si>
    <t>Exercise of stock options</t>
  </si>
  <si>
    <t>Balance at Dec. 31, 2015</t>
  </si>
  <si>
    <t>Balance (shares) at Dec. 31, 2015</t>
  </si>
  <si>
    <t>Consolidated Statements of Cash Flows - USD ($) $ in Thousands</t>
  </si>
  <si>
    <t>Cash flows from operating activities:</t>
  </si>
  <si>
    <t>Adjustments to reconcile net loss to net cash used in operating activities:</t>
  </si>
  <si>
    <t>Stock issued to related party for exclusive channel collaboration agreement</t>
  </si>
  <si>
    <t>Warrant revaluation and other finance (income) expense</t>
  </si>
  <si>
    <t>Deferred tax benefit</t>
  </si>
  <si>
    <t>Loss on disposal of property and equipment</t>
  </si>
  <si>
    <t>Depreciation and amortization</t>
  </si>
  <si>
    <t>(Recovery of) provision for doubtful accounts</t>
  </si>
  <si>
    <t>Change in operating assets and liabilities:</t>
  </si>
  <si>
    <t>Accounts receivable</t>
  </si>
  <si>
    <t>Other assets</t>
  </si>
  <si>
    <t>Accrued expenses and deferred rent</t>
  </si>
  <si>
    <t>Net cash used in operating activities</t>
  </si>
  <si>
    <t>Cash flows from investing activities:</t>
  </si>
  <si>
    <t>Purchase of property and equipment</t>
  </si>
  <si>
    <t>Proceeds from the sale of property and equipment</t>
  </si>
  <si>
    <t>Net cash used in investing activities</t>
  </si>
  <si>
    <t>Cash flows from financing activities:</t>
  </si>
  <si>
    <t>Proceeds from the exercise of stock options</t>
  </si>
  <si>
    <t>Principle payments on capital lease obligations</t>
  </si>
  <si>
    <t>Net cash provided by financing activities</t>
  </si>
  <si>
    <t>Net (decrease) increase in cash and cash equivalents</t>
  </si>
  <si>
    <t>Cash and cash equivalents, beginning of period</t>
  </si>
  <si>
    <t>Cash and cash equivalents, end of period</t>
  </si>
  <si>
    <t>Noncash Investing and Financing Items [Abstract]</t>
  </si>
  <si>
    <t>Property and equipment in accounts payable</t>
  </si>
  <si>
    <t>Reduction of warrant liability upon cashless exercise of warrants</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and Fibrocell Science Hong Kong Limited (“Fibrocell Hong Kong”), a company organized under the laws of Hong Kong. Fibrocell Tech is the parent company of Isolagen International, S.A., a company organized under the laws of Switzerland (“Isolagen Switzerland”). In 2015, the Company's board of directors approved the formal dissolution of Is olagen Australia Pty Limited, a company organized under the laws of Australia (“Isolagen Australia”), and Isolagen Europe Limi ted, a company organized under the laws of the United Kingdom (“Isolagen Europe”), both of which were wholly owned subsidiaries of Fibrocell Tech. As these entities had previously ceased to operate, there was no impact to the Consolidated Financial Statements. The Company’s remaining international activities are currently immaterial. Business Overview The Company is an autologous cell and gene therapy company translating personalized biologics into medical breakthroughs. The Company is focused on discovering and developing therapies for the localized treatment of diseases affecting the skin, connective tissue and joints. All of the Company's product candidates incorporate its proprietary autologous fibroblast technology. Currently, all of the Company's research and development efforts focus on gaining regulatory approvals and commercialization of its product candidates in the United States. Liquidity and Financial Condition The Company expects to continue to incur losses and will require additional capital to advance its product candidates through development to commercialization. As of December 31, 2015, the Company had cash and cash equivalents of approximately $29.3 million and working capital of approximately $15.6 million . The Company believes that its cash and cash equivalents at December 31, 2015 will be sufficient to fund operations into the fourth quarter of 2016. The Company will require additional capital to fund operations beyond that point. To meet its capital needs, the Company intends to raise additional capital through debt or equity financings, collaborations, partnerships or other strategic transactions. However, there can be no assurance that the Company will be able to complete any such transaction on acceptable terms or otherwise. The failure of the Company to obtain sufficient funds on acceptable terms when needed could have a material adverse effect on the Company’s business, results of operations and financial condition. These conditions raise substantial doubt about its ability to continue as a going concern. Consequently, the audit report prepared by the Company’s independent registered public accounting firm relating to its Consolidated Financial Statements for the year ended December 31, 2015 includes a going concern explanatory paragraph.</t>
  </si>
  <si>
    <t>Basis of Presentation</t>
  </si>
  <si>
    <t>Basis of Presentation General The accompanying Consolidated Financial Statements have been prepared in accordance with U.S. generally accepted accounting principles (“GAAP”) and include the accounts of Fibrocell and its wholly owned subsidiaries. The accompanying Consolidated Financial Statements should be read in conjunction with the Notes to the Consolidated Financial Statements ("Notes"). All intercompany accounts and transactions have been eliminated in consolidation. The Company's foreign operations are immaterial and it has no unrealized gains or losses from the sale of investments. As a result, it does not have any items that would be classified as other comprehensive income in such a statement. Reclassifications The prior year financial statements contain certain reclassifications to the results of operations for the year ended December 31, 2014 to conform to the presentation for the year ended December 31, 2015 in this Form 10-K. Compensation and related expenses for manufacturing and facilities personnel of approximately $1.5 million were reclassified from selling, general and administrative expenses to research and development expenses for the year ended December 31, 2014. This reclassification was made in conjunction with the Company’s strategic shift away from the aesthetic market (LAVIV) and towards diseases affecting the skin, connective tissue and joints. On April 30, 2013, the Company completed a 25 -for-1 reverse stock split. All common share and per share data included in these Consolidated Financial Statements reflect this reverse stock split.</t>
  </si>
  <si>
    <t>Summary of Significant Accounting Policies</t>
  </si>
  <si>
    <t>Accounting Policies [Abstract]</t>
  </si>
  <si>
    <t>Summary of Significant Accounting Policies Use of Estimates The preparation of financial statements in conformity with GAAP requires management to make estimates, judgments, and assumptions that affect the reported amounts of assets, liabilities, equity, revenues and expenses, and related disclosure of contingencies in the accompanying Consolidated Financial Statements and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may differ materially from those estimates. Segment Information The Company has determined that it operates in only one segment, as it only reports operational results on an aggregate basis to its chief operating decision maker. Additionally, all of the Company's revenues are derived from within, research development activities occur in, and assets are located in, the United States. Cash and Cash Equivalents The Company considers highly liquid investments with an original maturity of three months or less when purchased to be cash equivalents. Concentration of Credit Risk As of December 31, 2015, the Company maintains its operating cash with one major U.S. domestic bank and the remainder of its cash and cash equivalents as a money market fund with one major global bank. Federal insurance coverage on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 Accounts Receivable and Allowance for Doubtful Accounts Accounts receivable are recorded at the invoiced amount, net of related cash discounts, and do not bear interest. The Company does not have any off-balance sheet exposure related to its customers. The Company maintains an allowance for doubtful accounts related to its accounts receivable that have been deemed to have a high risk of collectability. Management reviews its accounts receivable on a monthly basis to determine if any receivables ma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 The following table summarizes the changes in the allowance for doubtful accounts for the indicated periods: Balance at beginning of year Additions / deductions charged to earnings Uncollectible receivables written off, net of recoveries Balance at end of year December 31, 2015 $ 17 (5 ) — $ 12 December 31, 2014 $ 5 14 (2 ) $ 17 December 31, 2013 $ 25 (20 ) — $ 5 Inventory Inventories are determined at the lower of cost or market value, with cost determined under specific identification and on the first-in-first-out method. Inventories consist of raw materials and work-in-process. On a periodic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or charged against cost of product sales. Any remaining deferred revenue associated with such inventory is recognized at that time as the Company has fulfilled its obligations to the customer. The Company has determined that no inventory reserve was necessary at December 31, 2015 or December 31, 2014. See Note 4 for additional details. Property and Equipment Property and equipment is carried at acquisition cost less accumulated depreciation. Depreciation is computed on a straight-line basis over the estimated useful life of the asset. The cost of repairs and maintenance is charged to expense as incurred. In the first quarter of 2014, the Company adjusted its useful lives to more accurately reflect the expected consumption of the economic benefit of these assets as noted in the following table: Property and equipment category Useful life Laboratory equipment 6 years Computer equipment and software 3 years Furniture and fixtures 10 years Leasehold improvements Lesser of remaining lease term or life of asset In accordance with Financial Accounting Standards Board (“FASB”) Accounting Standard Codification (“ASC”) ASC Topic 250, Accounting Changes and Error Corrections , the Company accounted for this change in useful lives as a change in estimate, with prospective application only. The impact of this change in estimate on depreciation expense was immaterial to the results in the Consolidated Statements of Operations. Intangible Assets Intangible assets are research and development assets related to the Company’s primary study on azficel-T that were capitalized on the balance sheet upon emergence from bankruptcy. The portion of the reorganization value which was attributed to identifiable intangible assets was $6.3 million . Azficel-T has three current or target indications: the Company's FDA-approved product LAVIV and a clinical development program for azficel-T for the treatment of vocal cord scarring resulting in chronic or severe dysphonia. Effective January 1, 2012, the Company launched LAVIV and as a result, the research and development intangible assets related to the Company’s primary study were considered to be finite-lived intangible assets and began amortizing over 12 years , the estimated useful life of the assets which is analogous with the exclusivity period granted to the Company under the BLA. For each of the years ended December 31, 2015, 2014 and 2013, amortization expense was approximately $0.6 million . The Company expects to amortize approximately $0.6 million for each of the next five years.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In accordance with ASC 360-10-35, Impairment or Disposal of Long-Lived Assets , the Company reviews its finite-lived intangible assets for impairment whenever events or changes in circumstances indicate that the carrying amount of an asset may not be recoverable. There was no impairment expense recognized for the years ended December 31, 2015, 2014 or 2013. Clinical trials and the development of biopharmaceutical products is a lengthy and complex process with significant uncertainty and risk. If development programs for azficel-T are not successful and the Company does not obtain regulatory approval, or there is a lack of commercial viability of the product(s), the Company's intangible assets may become impaired. Warrant Liability The Company accounts for stock warrants as either equity instruments or derivative liabilities depending on the specific terms of the warrant agreement. Stock warrants are accounted for as a derivative in accordance with ASC 815, Derivatives and Hedging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For additional discussion on warrants, see Note 7. Revenue Recognition Revenue from Product Sales. In June 2011, the FDA approved the Company's BLA for LAVIV for the improvement of the appearance of moderate to severe nasolabial fold wrinkles in adults. The Company recognizes revenue from product sales in accordance with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In general, prepayments are received at three different stages of the treatment: (1) the biopsy stage, (2) the cell harvest stage, and (3) the injection stage. As one full course of LAVIV therapy includes three series of injections, prepayments are deferred and revenue is recognized on a prorata basis as each of the three series of injections is shipped to the physician. Currently, the Company no longer actively markets or promotes LAVIV to physicians or patients; however, prescriptions are still being accepted and filled. Collaboration Revenue. The Company follows ASC 605-25, Revenue Recognition – Multiple-Element Arrangements ("ASC 605-25") and ASC 808, Collaborative Arrangements , if applicable, to determine the recognition of revenue under its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clinical and commercial manufacturing, and/or (iv) participation on joint research and/or joint development committees. The payments the Company may receive under these arrangements typically include one or more of the following: non-refundable, up-front license fees; funding of research and/or development efforts including proof-of-concept studies and product development; amounts due upon the achievement of specified objectives or milestones such as obtaining patents, trademarks and certain regulatory approvals, and achievement of commercialization of products; and/or royalties on future product sales. Each of the required deliverables under such an arrangement are evaluated, in accordance with ASC 605-25,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years ended December 31, 2015 and 2014 is related to a research and development agreement that the Company has with a third party to investigate potential new non-pharmaceutical applications for the Company's conditioned fibroblast media technology. Revenue recognized to date from this collaboration relates to an upfront license fee that is being amortized over the estimated contract period and a proof-of-concept study which was completed as of December 31, 2015. Deferred revenue related to this collaboration as of December 31, 2015 includes the unamortized balance of the upfront license fee. There was no such collaboration revenue for the year ended December 31, 2013. The Company will recognize future milestone payments when earned provided that (1)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2) the Company does not have ongoing performance obligations related to the achievement of the milestone; and (3) it would result in the receipt of additional payments. A milestone payment is considered substantive if all of the following conditions are met: (a) the milestone payment is non-refundable; (b) achievement of the milestone was not reasonably assured at the inception of the arrangement; (c) substantive effort is involved to achieve the milestone; and (d) the amount of the milestone payment appears reasonable in relation to the effort expended, the other milestones in the arrangement and the related risk associated with the achievement of the milestone. Cost of Revenue Cost of revenue includes expenses related to revenue from product sales and collaboration revenue. Cost of Product Sales. Costs include the expense to manufacture LAVIV, including direct and indirect costs. Beginning in 2014, cost of product sales is comprised of allocated costs associated with the Company’s manufacturing, facility, quality control, and quality assurance operations as well as overhead costs. The principal reason for the relatively small level of revenue as compared to the cost of product sales is that in late 2013 the Company shifted its strategic focus away from the aesthetic market (LAVIV) and towards developing treatments for diseases affecting the skin, connective tissue and joints. Costs incurred for shipping and handling during the biopsy stage (to/from physicians) are included in cost of product sales. Costs related to shipping and handling of injections (to physicians) are included in selling, general and administrative expenses. Cost of Collaboration Revenue . Costs directly related to deliverables in a revenue-generating collaboration are charged to cost of collaboration revenue as incurred. Research and Development Expenses Research and development costs are expensed as incurred and include employee salaries and benefits, costs incurred with third party contractors to perform research, conduct clinical trials, develop and manufacture drug materials and delivery devices, and a portion of facilities costs. Research and development expenses also include costs to manufacture product for clinical trial use and to develop manufacturing, cell collection and logistical process improvements. Clinical trial costs are a significant component of research and development expenses, often with third party service provide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 Stock-Based Compensation The Company follows ASC 718, Compensation – Stock Compensation,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life of the options. The value of the award that is ultimately expected to vest is recognized as expense on a straight-line basis over the requisite service period. See Note 10 for additional detail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5, 2014 and 2013, the Company had no uncertain tax positions. See Note 11 for additional details. Loss Per Share Data Basic loss per share is computed by dividing net loss for the period by the weighted average number of shares of common stock outstanding during that period. The diluted loss per share calculation gives effect to dilutive stock options, warrants and other potentially dilutive common stock equivalents outstanding during the period. Diluted loss per share is based on the treasury stock method and includes the effect from the potential issuance of common stock, such as shares issuable pursuant to the exercise of stock options and warrants, assuming the exercise of all "in-the-money" stock options and warrants based on the average market price during the period. Common stock equivalents have been excluded where their inclusion would be anti-dilutive. See Note 13 for additional details. Fair Value of Financial Instruments The carrying values of certain of the Company’s financial instruments, including cash and cash equivalents and accounts payable, approximate fair value due to their short maturities. Warrant liability is also recorded at fair value. The fair values of the Company’s long term obligations are based on assumptions concerning the amount and timing of estimated future cash flows and assume discount rates reflecting varying degrees of risk. The carrying values of the Company’s long term obligations approximate their fair values. See Note 9 for additional details. Recently Issued Accounting Pronouncements In April 2015, the FASB issued ASU 2015-05, Customer's Accounting for Fees Paid in a Cloud Computing Arrangement ("ASU 2015-05"),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Leases , to determine the asset acquired in a software licensing arrangement. An entity can elect to adopt the amendments either prospectively to all arrangements entered into or materially modified after the effective date or retrospectively. The guidance is effective for public companies with annual reporting periods beginning after December 15, 2015, including interim periods within that reporting period. Earlier application is permitted. The Company does not believe the impact of adoption of ASU 2015-05 to be material to its Consolidated Financial Statements. In July 2015, the FASB issued ASU 2015-11, Inventory (Topic 330): Simplifying the Measurement of Inventory , which requires an entity to measure in scope inventory at the lower of cost and net realizable value rather than at the lower of cost or market, where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guidance is effective for public companies with annual reporting periods beginning after December 15, 2016, including interim periods within that reporting period, and should be applied prospectively. Earlier application is permitted. The Company does not believe the impact of adoption of ASU 2015-11 to be material to its Consolidated Financial Statements. In August 2015, the FASB issued ASU 2015-14, Revenue from Contracts with Customers (Topic 606): Deferral of the Effective Date , which defers by one year the effective date of ASU 2014-09, Revenue from Contracts with Customers . The guidance is effective for public companies with annual reporting periods beginning after December 15, 2017, including interim periods within that reporting period. Earlier application is permitted. The Company is currently evaluating the effects of the adoption of ASU 2014-09 deferred by this update on its Consolidated Financial Statements but does not believe the impact to be material. In February 2016, the FASB issued ASU 2016-02, Leases (Topic 842) , which is intended to increase transparency and comparability among organizations by recognizing lease assets and lease liabilities on the balance sheet (including by lessees for those leases classified as operating leases under previous GAAP) and disclosing key information about leasing arrangements. The guidance is effective for public companies with annual reporting periods beginning after December 15, 2018, including interim periods within that reporting period. Earlier application is permitted. The Company believes the proposed ASU would increase its total assets and total liabilities on its Consolidated Balance Sheet as a result of capitalizing the current operating lease, as amended, for the Exton, PA facility. The Company does not anticipate any other impacts to its Consolidated Financial Statements. Management does not believe that any other recently issued, but not yet effective, accounting pronouncements, if adopted, are applicable to the Company or would have a material impact on its Consolidated Financial Statements. Recently Adopted Accounting Pronouncements In November 2015, the FASB issued ASU 2015-17, Income Taxes (Topic 740): Balance Sheet Classification of Deferred Taxes ("ASU 2015-17"),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Early application is permitted. The Company has elected to early adopt ASU 2015-17 as of December 31, 2015, with retrospective application. The adoption of this ASU had no impact on the Company's Consolidated Financial Statements in the current year or previously reported periods because of the Company's full valuation allowance.</t>
  </si>
  <si>
    <t>Inventory Disclosure [Abstract]</t>
  </si>
  <si>
    <t>Inventory Inventories consist of raw materials and work-in-process intended for use in the manufacture of LAVIV. Raw materials may be used for clinical trials and are charged to research and development expense when consumed. Inventories consisted of the following as of: ($ in thousands) December 31, December 31, Raw materials (LAVIV and product candidates) $ 338 $ 357 Work-in-process (LAVIV) 144 214 Total inventory $ 482 $ 571 The Company determined that no reserve for expiration was needed at December 31, 2015 or December 31, 2014. No inventory expiration/obsolescence expense was recognized during the years ended December 31, 2015, 2014 or 2013.</t>
  </si>
  <si>
    <t>Property and Equipment</t>
  </si>
  <si>
    <t>Property, Plant and Equipment [Abstract]</t>
  </si>
  <si>
    <t>Property and Equipment Property and equipment consisted of the following as of: ($ in thousands) December 31, December 31, Laboratory equipment $ 1,416 $ 1,279 Computer equipment and software 296 206 Furniture and fixtures 53 49 Leasehold improvements 903 772 Construction-in-process 156 343 Total property and equipment, gross 2,824 2,649 Less: Accumulated depreciation (1,242 ) (1,051 ) Total property and equipment, net $ 1,582 $ 1,598 Depreciation expense was approximately $0.2 million , $0.3 million and $0.3 million for the years ended December 31, 2015, 2014 and 2013, respectively.</t>
  </si>
  <si>
    <t>Accrued Expenses</t>
  </si>
  <si>
    <t>Payables and Accruals [Abstract]</t>
  </si>
  <si>
    <t>Accrued Expenses Accrued expenses consisted of the following as of: ($ in thousands) December 31, December 31, Accrued professional fees $ 824 $ 402 Accrued compensation 755 540 Accrued other 200 254 Total accrued expenses $ 1,779 $ 1,196</t>
  </si>
  <si>
    <t>Warrants</t>
  </si>
  <si>
    <t>Equity [Abstract]</t>
  </si>
  <si>
    <t>Warrants The Company accounts for stock warrants as either equity instruments or derivative liabilities depending on the specific terms of the warrant agreement. See Note 3 for further details on accounting policies related to the Company's stock warrants. As of December 31, 2015 and 2014, all of the Company's outstanding stock warrants were classified as derivative liabilities. Liability-classified Warrants The following table summarizes outstanding liability-classified warrants to purchase common stock as of: Number of Warrants December 31, 2015 December 31, 2014 Exercise Price Expiration Dates Issued in Series A, B and D Preferred Stock offerings (1) 1,970,594 2,247,118 $ 6.25 Oct 2015 - Dec 2016 Issued in March 2010 financing 319,789 393,416 $ 6.25 Mar 2016 Issued in June 2011 financing 6,113 6,113 $ 22.50 Jun 2016 Issued in August 2011 financing 565,759 565,759 $ 18.75 Aug 2016 Issued to placement agents in August 2011 financing 50,123 50,123 $ 13.635 Aug 2016 Issued in Series B, D and E Preferred Stock offerings (2) 60,000 76,120 $ 2.50 Nov 2015 - Dec 2017 Issued with Convertible Notes 1,125,578 1,125,578 $ 2.50 Jun 2018 Issued in Series E Preferred Stock offering 1,568,823 1,568,823 $ 7.50 Dec 2018 Total 5,666,779 6,033,050 (1) As of December 31, 2015, all Series A warrants had expired. (2) As of December 31, 2015, the Series B and D warrants in this group had either been exercised or expired. The table below is a summary of the Company's warrant activity for the year ended December 31, 2015. Number of warrants Weighted average exercise price Outstanding at December 31, 2014 6,033,050 $ 7.08 Granted — — Exercised (1) (90,947 ) 6.20 Expired (275,324 ) 6.05 Outstanding at December 31, 2015 5,666,779 $ 7.14 (1) All warrants were exercised on a cashless basis resulting in the issuance of 11,584 shares of the Company's common stock. The foregoing warrants are recorded as liabilities at their estimated fair value at the date of issuance, with subsequent changes in estimated fair value recorded in "Warrant revaluation and other finance income (expense)" in the Company’s Consolidated Statement of Operations in each subsequent period. The change in estimated fair value of the Company's warrant liability for the years ended December 31, 2015, 2014 and 2013 resulted in non-cash income of $2.9 million , non-cash income of $3.9 million , and non-cash expense of $1.1 million , respectively. The Company utilizes the Monte Carlo simulation valuation method to value its liability-classified warrants. 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the median of peer group historical volatility for a period that matches the weighted average of the expected remaining life of the warrants. The risk-free interest rate is based on the U.S. Treasury zero-coupon yield curve on the grant date for a maturity similar to the weighted average of the expected remaining life of the warrants. The expected life of the warrants is assumed to be equivalent to their remaining contractual term. The dividend rate is based on the historical rate, which the Company anticipates to remain at zero. The following table summarizes the calculated aggregate fair values, along with the assumptions utilized in each calculation: ($ in thousands, except per share data) December 31, December 31, December 31, Calculated aggregate value $ 8,275 $ 11,286 $ 15,216 Weighted average exercise price per share of warrant $ 7.14 $ 7.08 $ 7.08 Closing price per share of common stock $ 4.55 $ 2.59 $ 4.06 Volatility 85.2 % 67.6 % 70.0 % Weighted average remaining expected life 1 year, 8 months 2 years, 7 months 3 years, 6 months Risk-free interest rate 0.98 % 0.86 % 1.20 % Dividend yield — % — % — %</t>
  </si>
  <si>
    <t>Equity</t>
  </si>
  <si>
    <t>Equity Common Stock - Subscription Receivable In July of 2013, the Company collected a subscription receivable in the amount of approximately $2.0 million , related to its October 2012 private placement offering. Common Stock - Stock Issuance Agreements with Intrexon In connection with the execution of the first amendment to the 2012 exclusive channel collaboration agreement (the “Amendment”) on June 28, 2013 between the Company and Intrexon Corporation ("Intrexon"), the Company entered into a supplemental stock issuance agreement with Intrexon. The Company agreed to issue to Intrexon a number of shares of the Company's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uly 26, 2013. The Company recorded a fair value of $6.4 million for 1,243,781 shares, on a per share value of $5.15 based on the closing price of the Company’s common stock on the closing date, issued to Intrexon and recorded as a research and development expense in the third quarter of 2013. See Note 12 for further discussion on the collaboration with Intrexon. In connection with the execution of the second amendment to the 2012 exclusive channel collaboration agreement (the “Second Amendment”) on January 10, 2014 between the Company and Intrexon, the Company entered into a supplemental stock issuance agreement with Intrexon. The Company agreed to issue to Intrexon a number of shares of the Company's common stock based on a per share value of the closing price of the Company’s common stock on the NYSE MKT on the day prior to execution of the supplemental stock issuance agreement (the “Second Supplemental Access Fee Shares”). The Second Supplemental Access Fee Shares were issued upon the satisfaction of customary closing conditions, including the approval for the listing of the Second Supplemental Access Fee Shares on the NYSE MKT. The closing took place on January 24, 2014. The Company recorded a fair value of $5.2 million for 1,024,590 shares, on a per share value of $5.03 based on the closing price of the Company’s common stock on the closing date, issued to Intrexon and recorded as a research and development expense in the first quarter of 2014. See Note 12 for further discussion on the collaboration with Intrexon. Common Stock - 2013 Follow-on Public Offering On October 1, 2013, the Company completed an underwritten public offering of 11,000,000 shares of common stock at a public offering price of $4.10 per share. The net proceeds to the Company, after underwriting discounts and commissions and estimated offering expenses, were approximately $42.1 million . The underwriters for the public offering of common stock partially exercised their over-allotment option to purchase an additional 1,311,698 shares of common stock at a public offering price of $4.10 per share. The partial exercise of the over-allotment option increased the aggregate net proceeds to the Company, after underwriting discounts and commissions and estimated offering expenses, from approximately $42.1 million to approximately $47.1 million . Common Stock - 2015 Follow-on Public Offering On July 27, 2015, the Company completed an underwritten public offering of shares of the Company's common stock at a price per share of $5.80 per share (the “2015 Offering”). The shares sold in the 2015 Offering included 2,586,206 shares of common stock plus an additional 387,930 shares of common stock pursuant to the exercise by the underwriters of the over-allotment option the Company granted to them. Total gross proceeds to the Company in the 2015 Offering (including the sale of shares of common stock pursuant to the exercise of the over-allotment option) totaled $17.3 million , and resulted in net proceeds of approximately $15.9 million after the deduction of underwriting discounts and other offering expenses. Preferred Stock 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were no preferred shares issued or outstanding as of December 31, 2015 or December 31, 2014.</t>
  </si>
  <si>
    <t>Fair Value Measurements</t>
  </si>
  <si>
    <t>Fair Value Disclosures [Abstract]</t>
  </si>
  <si>
    <t>Fair Value Measurements Assets and Liabilities Measured at Fair Value on a Recurring Basis The Company uses the accounting guidance included in ASC 820, Fair Value Measurement , on fair value measurements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 following fair value hierarchy table presents information about each major category of the Company’s financial assets and liabilities measured at fair value on a recurring basis as of December 31, 2015 and 2014: December 31, 2015 ($ in thousands) Level 1 Level 2 Level 3 Total Assets: Cash and cash equivalents $ 29,268 $ — $ — $ 29,268 Liabilities: Warrant liability, current and long term $ — $ — $ 8,275 $ 8,275 December 31, 2014 ($ in thousands) Level 1 Level 2 Level 3 Total Assets: Cash and cash equivalents $ 37,495 $ — $ — $ 37,495 Liabilities: Warrant liability, current and long term $ — $ — $ 11,286 $ 11,286 Changes in Level 3 Liabilities Measured at Fair Value on a Recurring Basis - Common Stock Warrants The reconciliation of the Company's warrant liability measured at fair value on a recurring basis using unobservable inputs (Level 3) is as follows: ($ in thousands) Warrant Liability Balance at December 31, 2012 $ 14,515 Exercise of warrants (352 ) Cancellation of warrants (41 ) Change in fair value of warrant liability 1,094 Balance at December 31, 2013 $ 15,216 Change in fair value of warrant liability (3,930 ) Balance at December 31, 2014 $ 11,286 Exercise of warrants (1) (82 ) Expiration of warrants (2) (276 ) Change in fair value of warrant liability (2,653 ) Balance at December 31, 2015 $ 8,275 (1) Warrants were exercised under the cashless exercise method pursuant to the corresponding warrant agreements. As a result of such exercises, the Company issued 11,584 shares of common stock. Consequently, these instruments were no longer classified as liabilities. These common stock warrants were remeasured to their fair value as of the exercise date with the change in fair value recorded to the Consolidated Statement of Operations. The fair value related to the shares issued in connection with the exercised warrants was reclassified from a liability to additional paid-in capital in the Consolidated Balance Sheets. (2) Represents the fair value as of the beginning of the year for warrants expiring during the year and has been recorded to the Consolidated Statement of Operations for the year ended December 31, 2015. The fair value of the warrant liability is based on Level 3 inputs. For this liability, the Company developed its own assumptions that do not have observable inputs or available market data to support the fair value. See Note 7 for further discussion of the warrant liability. Effect of Fibrocell's Stock Price and Volatility Assumptions on the Calculation of Fair Value of Warrant Liabilities. The fair value of the Company's warrant liability is based on Level 3 inputs. As discussed in Note 7, the Company uses a Monte Carlo simulation valuation method to value its liability-classified warrants. The determination of fair value as of the reporting date is affected by Fibrocell'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s 3 and 7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its current assets and liabilities approximate their reported carrying amounts. There were no transfers between Level 1, 2 and 3 during the periods presented.</t>
  </si>
  <si>
    <t>Stock-Based Compensation</t>
  </si>
  <si>
    <t>Disclosure of Compensation Related Costs, Share-based Payments [Abstract]</t>
  </si>
  <si>
    <t>Stock-Based Compensation 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equity-based incentives. The Plan allows for the issuance of up to 5,600,000 shares of the Company’s common stock. In addition, there were 206,000 options issued outside of the Plan to consultants in prior years. 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s of options do not exceed ten years . Vesting schedules for stock options granted to employees vary, but generally vest 25% per year, over four years . The Plan had 2,426,659 options available for grant as of December 31, 2015. The Company recognizes compensation cost for stock-based awards based on their grant date fair value. During the years ended December 31, 2015, 2014 and 2013, the weighted average fair market value using the Black-Scholes option-pricing model for the options granted was $3.59 , $2.64 and $2.79 , respectively. The fair market value of the stock options at the date of grant was estimated using the Black-Scholes option-pricing model with the following weighted average assumptions for the years ended December 31: 2015 2014 2013 Expected life (1) 6 years, 1 month 5 years, 11 months 5 years, 7 months Interest rate 1.6 % 1.9 % 1.6 % Dividend yield — — — Volatility (2) 103.2 % 70.0 % 71.0 % (1) The Company uses the simplified method for estimating the stock option term. (2) The Company uses historical volatility of a peer group for estimating expected volatility of the Company's shares. Expected stock price volatility is based on historical volatility of the Company’s stock and the stock of the Company’s peer companies. The risk-free interest rate for periods within the contractual life of the option is based on the U.S. Treasury yield curve in effect at the time of the grant. The expected life for options granted represents the period of time that options granted are expected to be outstanding and is derived from the contractual terms of the options granted. The Company estimates future forfeitures of options based upon historical forfeiture rates. Total stock-based compensation expense, net of estimated forfeitures, recognized using the straight-line attribution method in the Consolidated Statements of Operations for the years ended December 31, 2015, 2014 and 2013 was as follows: ($ in thousands) 2015 2014 2013 Research and development: Stock-based compensation expense for employees $ 158 $ 38 $ 32 Equity awards for non-employees issued for services — 3 4 Selling, general and administrative: Stock-based compensation expense for employees and directors 1,880 1,198 1,013 Equity awards for non-employees issued for services — — 101 Total stock-based compensation expense $ 2,038 $ 1,239 $ 1,150 ($ in thousands, except share and per share data) Number of shares Weighted- average exercise price Weighted- average remaining contractual term (in years) Aggregate intrinsic value Outstanding at December 31, 2012 562,025 $ 18.56 7 years $ — Granted 1,532,000 4.15 Forfeited (25,305 ) 14.71 Outstanding at December 31, 2013 2,068,720 $ 7.93 8 years, 5 months $ 544 Granted 348,000 4.19 Expired (51,637 ) 21.61 Forfeited (278,633 ) 4.45 Outstanding at December 31, 2014 2,086,450 $ 7.43 7 years, 2 months $ — Granted 1,352,114 4.48 Exercised (56,250 ) 4.53 Expired (65,250 ) 10.54 Forfeited (182,970 ) 5.91 Outstanding at December 31, 2015 3,134,094 $ 6.23 8 years $ 1,630 Vested and expected to vest at December 31, 2015 3,015,584 $ 6.32 7 years, 11 months $ 1,556 Exercisable at December 31, 2015 1,479,939 $ 8.47 7 years, 1 month $ 624 The total fair value of shares vested during the years ended December 31, 2015, 2014 and 2013 was $1.5 million , $1.2 million , and $1.2 million , respectively. During the year ended December 31, 2015, a total of 56,250 stock options with a total intrinsic value of approximately $0.04 million were exercised resulting in proceeds of approximately $0.3 million . There were no exercises of vested stock options during the years ended 2014 or 2013. As of December 31, 2015, there was $4.1 million of total unrecognized compensation cost related to nonvested stock options which vest over time. That cost is expected to be recognized over a weighted average period of 2.7 years . As of December 31, 2015, there were 1,654,155 nonvested stock options with a weighted average exercise price of $4.23 and an average intrinsic value of $1.0 million.</t>
  </si>
  <si>
    <t>Income Taxes</t>
  </si>
  <si>
    <t>Income Tax Disclosure [Abstract]</t>
  </si>
  <si>
    <t>Income Taxes Fibrocell Science, Inc. and Fibrocell Technologies, Inc. file a consolidated U.S. federal income tax return, and file U.S. state income tax returns in several jurisdictions as well. In general, the U.S. federal and state income tax returns remain open to examination by taxing authorities for tax years beginning in 2012 to present. However, if and when the Company claims net operating loss (“NOL”) carryforwards from years prior to 2012 against future taxable income, those losses may be examined by the taxing authorities. The Company's foreign subsidiaries file income tax returns in their respective jurisdictions. The components of the income tax expense (benefit) related to operations, were as follows: Year ended December 31, Year ended December 31, Year ended December 31, ($ in thousands) 2015 2014 2013 U.S. Federal: Current $ — $ — $ — Deferred — — — U.S. State: Current — — — Deferred — — — Income tax expense (benefit) $ — $ — $ — The reconciliation between income tax expense (benefit) at the U.S. federal statutory rate and the amount recorded in the accompanying Consolidated Financial Statements were as follows: Year ended December 31, Year ended December 31, Year ended December 31, ($ in thousands) 2015 2014 2013 Tax benefit at U.S. federal statutory rate $ (12,183 ) $ (8,977 ) $ (11,044 ) Increase in domestic valuation allowance 14,236 11,109 11,626 State income taxes/(benefit) before valuation allowance, net of federal benefit (1,122 ) (846 ) (1,026 ) Warrant revaluation and other finance (income)/expense (1,026 ) (1,375 ) 369 Other 95 89 75 Income tax expense (benefit) $ — $ — $ — The components of the Company’s net deferred tax assets and liabilities at December 31, 2015, 2014 and 2013 were as follows: ($ in thousands) December 31, 2015 December 31, 2014 December 31, 2013 Deferred tax liabilities: Intangible assets $ 1,764 $ 2,001 $ 2,247 Total deferred tax liabilities $ 1,764 $ 2,001 $ 2,247 Deferred tax assets: Loss carryforwards $ 77,194 $ 63,560 $ 54,253 Capital loss carryforward 840 841 844 Property and equipment 1,096 1,135 1,149 License fees 8,351 7,055 5,393 Accrued expenses and other 886 602 412 Stock compensation 3,445 2,953 2,698 Total deferred tax assets before valuation allowance 91,812 76,146 64,749 Less: valuation allowance (90,048 ) (74,145 ) (62,502 ) Total deferred tax assets $ 1,764 $ 2,001 $ 2,247 Net deferred tax assets $ — $ — $ — As of December 31, 2015, the Company had generated U.S. net operating loss carryforwards of approximately $197.8 million which expire from 2018 to 2035 . The NOL carryforwards are available to reduce future taxable income. However, the 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Additionally, U.S. tax laws limit the time during which these carryforwards may be applied against future taxes, therefore, the Company may not be able to take full advantage of these carryforwards for federal income tax purposes. In addition, the Company has NOL carryforwards in certain non-U.S. jurisdictions of approximately $0.2 million . However, it is not expected that these non-U.S. loss carryforwards will ever be utilized, so they are not included in the components of deferred taxes listed above. Finally, there are no unremitted earnings in foreign jurisdictions, so no provision for taxes thereupon is required. As the Company has had cumulative losses and there is no assurance of future taxable income, valuation allowances have been recorded to fully offset deferred tax assets at December 31, 2015, 2014, and 2013. The valuation allowance increased by $15.9 million , $11.6 million , and $10.2 million during 2015, 2014, and 2013, respectively, primarily due to the impact from the current year net losses incurred.</t>
  </si>
  <si>
    <t>Related Party Transactions</t>
  </si>
  <si>
    <t>Related Party Transactions [Abstract]</t>
  </si>
  <si>
    <t>Related Party Transactions Overview of Related Parties The Company and Intrexon are parties to two distinct exclusive channel collaboration agreements, as more fully described below. Pursuant to these agreements, the Company engages Intrexon for support services for the research and development of product candidates covered under the respective agreements and reimburses Intrexon for its cost for time and materials for such work. Additionally, the Company's future commitments pursuant to the agreements include cash royalties and various developmental and commercial milestone payments as more fully described in Note 14. Randal J. Kirk is the chairman of the board and chief executive officer of Intrexon and, together with his affiliates, owns more than 50% of Intrexon's common stock. Randal J. Kirk, together with his affiliates (including Intrexon) own approximately 38% of our common stock. Additionally, two of our directors, Julian Kirk (who is the son of Randal J. Kirk) and Marcus Smith, are employees of Third Security, LLC, which is an affiliate of Randal J. Kirk. For the years ended December 31, 2015, 2014 and 2013, the Company incurred expenses of $15.9 million , $9.4 million and $10.1 million , respectively, for payments to Intrexon. Of the expenses incurred during the 2015 period, $10.0 million related to an up-front technology access fee pursuant to the 2015 ECC, $3.1 million related to direct expenses for work performed by Intrexon and $2.8 million related to pass-through costs. Of the costs incurred during the 2014 period, $5.2 million related to non-cash supplemental stock issuance costs pursuant to the second amendment to the 2012 ECC, $2.3 million related to direct expenses for work performed by Intrexon and $1.9 million related to pass-through costs. Of the costs incurred during the 2013 period, $6.4 million related to non-cash supplemental stock issuance costs pursuant to the first amendment to the 2012 ECC, $2.9 million related to direct expenses for work performed by Intrexon and $0.8 million related to pass-through costs. As of December 31, 2015 and 2014, the Company had outstanding payables with Intrexon of $10.7 million and $1.0 million , respectively. Intrexon Collaboration - 2012 ECC In October 2012, the Company entered into an Exclusive Channel Collaboration Agreement with Intrexon which was amended in June 2013 and January 2014 (as amended, the “2012 ECC”) pursuant to which the Company is Intrexon's exclusive channel collaborator in the research, development and commercialization of products in the following fields (the "2012 Fields"): • the enhanced production and purification of autologous fibroblasts, without gene therapy, for all aesthetic and therapeutic indications; • the enhanced production and purification of autologous dermal cells, without gene therapy, for aesthetic and therapeutic treatment of dermal, vocal cord, and periodontal indications; • the development of our gene therapies applied to autologous fibroblasts for all aesthetic and therapeutic indications; • the development of our gene therapies applied to autologous dermal cells for aesthetic and therapeutic treatment of dermal, vocal cord, and periodontal indications; • autologous human fibroblasts with gene therapy to express a therapeutic protein and/or bioactive ribonucleic acid for the treatment of autoimmune and non-infectious inflammatory disorders that manifest in cutaneous tissues, fascia and/or muscle; and • autologous human fibroblasts with gene therapy to express bioactive Tenascin-X locally to correct connective tissue disorders associated with Ehlers-Danlos Syndrome (hypermobility type). Pursuant to the terms of the 2012 ECC, Intrexon has granted the Company a license to use its proprietary technologies and other intellectual property to research, develop and commercialize products in the 2012 Fields within the United States. The Company is responsible for all costs incurred in connection with the research, development and commercialization of products under the 2012 ECC and will own all clinical data, regulatory filings and regulatory approvals relating to such products. The Company engages Intrexon for support services for the research and development of products under the 2012 ECC and reimburses Intrexon for its cost for time and materials for such services. In September 2015, the Company and Intrexon entered into a letter of agreement pursuant to which the parties mutually agreed to terminate their collaboration with respect to the development of potential therapies to treat Ehlers-Danlos Syndrome (hypermobility type) due to technical hurdles. As a result, the Company no longer has any rights or obligations under the 2012 ECC with respect to the development of “autologous human fibroblasts genetically modified to express bioactive Tenascin-X locally to correct connective tissue disorders”. In connection with the execution of the 2012 ECC, including certain amendments, the Company entered into stock issuance agreements with Intrexon. See Note 8 for details. The Company is required to pay Intrexon quarterly cash royalties on all products developed under the 2012 ECC in an amount equal to 7% on aggregate annualized net sales up to $100 million , plus 14% on aggregate annualized net sales greater than $100 million . The Company is also required to pay Intrexon half of any sublicensing revenues that it receives from third parties in consideration for sublicenses granted by the Company with respect to products developed under the 2012 ECC, but only to the extent such sublicensing revenues are not included in net sales subject to royalties. Sales from LAVIV (azficel-T), including new indications, or other products that the Company develops and commercializes outside of the 2012 ECC are not subject to royalty payments unless the Company is able to reduce the product's cost of goods sold through the 2012 ECC, in which case, the Company is required to pay quarterly cash royalties on such products equal to one third of such cost of goods sold savings. Intrexon Collaboration - 2015 ECC In December 2015, the Company entered into an additional Exclusive Channel Collaboration Agreement with Intrexon (the “2015 ECC”) pursuant to which the Company is Intrexon’s exclusive channel collaborator in the research, development and commercialization of products for the treatment of chronic inflammatory and degenerative diseases of human joints through intra-articular or other local administration of genetically modified fibroblasts (the “2015 Field”). Pursuant to the terms of the 2015 ECC, Intrexon has granted the Company a license to use its proprietary technologies and other intellectual property to develop and commercialize collaboration products in the 2015 Field throughout the world. The Company is responsible for all costs incurred in connection with the development and commercialization of collaboration products and will own all clinical data, regulatory filings and regulatory approvals relating to such products. The Company engages Intrexon for support services in connection with the research and development of products under the 2015 ECC and reimburses Intrexon for its cost for time and materials for such services. In consideration for the license and the other rights that the Company receives under the 2015 ECC, the Company paid Intrexon an up-front technology access fee of $10 million in cash in January 2016. For each collaboration product the Company develops under the 2015 ECC, the Company is required to pay Intrexon development milestones of up to $30 million and commercialization milestones of up to $22.5 million , a low double-digit royalty on its net sales of such products and half of any sublicensing revenues received from third parties for such products.</t>
  </si>
  <si>
    <t>Loss Per Share</t>
  </si>
  <si>
    <t>Earnings Per Share [Abstract]</t>
  </si>
  <si>
    <t>Loss Per Share Details in the computation of basic and diluted loss per share were as follows: For the Twelve Months Ended December 31, ($ in thousands except share and per share data) 2015 2014 2013 Loss per share — Basic: Numerator for basic loss per share $ (34,453 ) $ (25,650 ) $ (31,554 ) Denominator for basic loss per share 42,178,397 40,789,445 29,830,207 Basic loss per common share $ (0.82 ) $ (0.63 ) $ (1.06 ) Loss per share — Diluted: Numerator for basic loss per share $ (34,453 ) $ (25,650 ) $ (31,554 ) Adjust: Warrant revaluation income (expense) for dilutive warrants 1,529 2,840 2,270 Numerator for diluted loss per share $ (35,982 ) $ (28,490 ) $ (33,824 ) Denominator for basic loss per share 42,178,397 40,789,445 29,830,207 Plus: Incremental shares underlying “in the money” warrants outstanding 172,949 179,954 366,409 Denominator for diluted loss per share 42,351,346 40,969,399 30,196,616 Diluted loss per common share $ (0.85 ) $ (0.70 ) $ (1.12 ) The following potentially dilutive securities have been excluded from the computations of diluted weighted average shares outstanding, as their effect would be anti-dilutive: For the Twelve Months Ended December 31, 2015 2014 2013 Shares underlying “in the money” options outstanding 1,888,348 555,750 348,250 Shares underlying “out of the money” options outstanding 1,173,590 1,700,272 820,047 Shares underlying “in the money” warrants outstanding 897,244 300,425 334,175 Shares underlying “out of the money” warrants outstanding 4,721,408 4,831,352 4,834,852</t>
  </si>
  <si>
    <t>Commitments and Contingencies</t>
  </si>
  <si>
    <t>Commitments and Contingencies Disclosure [Abstract]</t>
  </si>
  <si>
    <t>Commitments and Contingencies Leases On April 6, 2005, the Company entered into a non-cancellable operating lease (the “Lease”) for its office, warehouse and laboratory facilities in Exton, Pennsylvania. The lease agreement had an original term of 8 years . On February 17, 2012, the Company entered into an amended and restated lease (the “Amended Lease”) for an additional term of 10 years through the year 2023. The Lease and the Amended Lease provide for rent payments escalating on a periodic basis. In accordance with ASC 840-20, Operating Leases , the Company calculated the total minimum payments under the lease and divided them equally over the life of the lease to account for the lease on a straight-line basis. The difference between actual rent payments and payments accounted for using the straight-line basis are reflected as deferred rent on the Company's Consolidated Balance Sheets. The Company has the option to renew the lease for an additional 5 years at fair market value. Rental expense totaled approximately $1.6 million , $1.6 million and $1.5 million for the years ended December 31, 2015, 2014 and 2013, respectively. UCLA Collaboration On May 21, 2014, the Company entered into a research agreement with The Regents of the University of California ("UCLA"), under which the Company and UCLA agreed to undertake collaborative research activities over a three to five year period to develop novel intellectual property and products relating to (a) somatic dermal derivatives and (b) human induced pluripotent stem cells (the "UCLA Research Agreement"). Under the terms of this agreement, the Company agreed to pay UCLA for performance under each portion of the research projects based on budgeted amounts explicitly stated in the agreement, in the aggregate amount of approximately $0.5 million for years one through three. Payments for optional years four and five in the aggregate amount of approximately $0.5 million are due upon election of each option set forth in the agreement. As of December 31, 2015, the Company has not elected to proceed with the option periods. In connection with this collaboration, the Company and UCLA also entered into an exclusive license agreement on June 13, 2014, pursuant to which UCLA granted the Company an exclusive, sublicensable right and license to use certain intellectual property developed in collaboration with UCLA relating to media that promotes genomic stability in induced pluripotent stem cell cultures for all research, development and commercialization purposes (the "UCLA License Agreement"). In consideration of the license granted under this agreement, the Company agreed to pay to UCLA a license issue fee, a license maintenance fee (waived if earned royalties are paid), certain one-time milestone payments, earned royalties on net sales of all licensed products (including sales by affiliates) and a percentage of amounts received from sublicensing activities. The Company is subject to minimum annual royalty payments to UCLA beginning after the first commercial sale of a licensed product. Collaboration with Related Party (Intrexon) The Company is a party to two separate exclusive channel collaboration agreements with Intrexon, a related party. Pursuant to the agreements, the Company is Intrexon's exclusive channel collaborator in the research, development and commercialization of products in certain defined fields. The Company is required to pay future royalties, as well as development and commercialization milestones, under these agreements. See Note 12 for additional details. Contractual Obligations The following table summarizes the Company’s minimum contractual obligations as of December 31, 2015: Payments due by period ($ in thousands) Total 2016 2017 2018 2019 2020 2021 and thereafter License fee obligations (1) $ 48 $ 8 $ 8 $ 8 $ 8 $ 8 $ 8 Research obligations (2) 202 202 — — — — — Operating lease obligations (3) 9,958 1,254 1,254 1,254 1,416 1,471 3,309 Collaboration with related party (4) 10,000 10,000 — — — — — Total $ 20,208 $ 11,464 $ 1,262 $ 1,262 $ 1,424 $ 1,479 $ 3,317 (1) Obligations under the UCLA License Agreement. The amounts in the table assume the foregoing agreement is continued through its respective term. The agreement may be terminated at the option of either party. In such event, the Company’s obligation would be limited to costs through the date of such termination. (2) Obligations under the UCLA Research Agreement. The amounts stated are based upon budgeted project costs agreed to for the term of the agreement. (3) Operating lease obligations are stated based on the Amended Lease agreement for the office, warehouse and laboratory facilities executed in February 2012. (4) Up-front technology access fee pursuant to 2015 ECC with Intrexon. Paid in January 2016.</t>
  </si>
  <si>
    <t>Subsequent Event</t>
  </si>
  <si>
    <t>Subsequent Events [Abstract]</t>
  </si>
  <si>
    <t>Subsequent Events</t>
  </si>
  <si>
    <t>Subsequent Events Common Stock - "At-The-Market" Equity Program On January 21, 2016, the Company entered into a Controlled Equity Offering™ Sales Agreement (the “ATM Agreement”) with Cantor Fitzgerald &amp; Co. (“Cantor Fitzgerald”) to implement an "At-The-Market" (“ATM”) equity program under which the Company, from time to time, may offer and sell shares of its common stock having an aggregate offering price of up to $50.0 million (the “Shares”) through Cantor Fitzgerald. Subject to the terms and conditions of the Agreement, Cantor Fitzgerald will use its commercially reasonable efforts to sell the Shares from time to time, based upon the Company’s instructions. The Company has no obligation to sell any of the Shares, and may at any time suspend sales under the ATM Agreement or terminate the ATM Agreement. Cantor Fitzgerald will be entitled to a fixed commission of up to 3.0% of the gross proceeds from Shares sold.</t>
  </si>
  <si>
    <t>Quarterly Financial Information (unaudited)</t>
  </si>
  <si>
    <t>Quarterly Financial Information Disclosure [Abstract]</t>
  </si>
  <si>
    <t>Quarterly Financial Information (unaudited) This table summarizes the unaudited consolidated financial results of operations for the quarters ended: ($ in thousands, except per share data) March 31, June 30, September 30, December 31, 2015 Quarter Ended Total revenue $ 194 $ 137 $ 79 $ 82 Total cost of revenue 147 162 204 209 Gross loss 47 (25 ) (125 ) (127 ) Operating expenses 6,911 7,334 6,698 16,234 Other income (expense) (1,661 ) 603 5,302 (1,290 ) Net loss $ (8,525 ) $ (6,756 ) $ (1,521 ) $ (17,651 ) Basic net loss per share $ (0.21 ) $ (0.17 ) $ (0.04 ) $ (0.40 ) Diluted net loss per share $ (0.21 ) $ (0.17 ) $ (0.07 ) $ (0.40 ) 2014 Quarter Ended Total revenue $ 46 $ 58 $ 20 $ 56 Total cost of revenue 793 547 512 460 Gross loss (747 ) (489 ) (492 ) (404 ) Operating expenses 10,253 6,107 5,699 5,763 Other income (expense) (3,009 ) 4,339 179 2,795 Net loss $ (14,009 ) $ (2,257 ) $ (6,012 ) $ (3,372 ) Basic net loss per share $ (0.35 ) $ (0.06 ) $ (0.15 ) $ (0.08 ) Diluted net loss per share $ (0.35 ) $ (0.09 ) $ (0.17 ) $ (0.09 )</t>
  </si>
  <si>
    <t>Summary of Significant Accounting Policies (Policies)</t>
  </si>
  <si>
    <t>General</t>
  </si>
  <si>
    <t>General The accompanying Consolidated Financial Statements have been prepared in accordance with U.S. generally accepted accounting principles (“GAAP”) and include the accounts of Fibrocell and its wholly owned subsidiaries. The accompanying Consolidated Financial Statements should be read in conjunction with the Notes to the Consolidated Financial Statements ("Notes"). All intercompany accounts and transactions have been eliminated in consolidation. The Company's foreign operations are immaterial and it has no unrealized gains or losses from the sale of investments. As a result, it does not have any items that would be classified as other comprehensive income in such a statement.</t>
  </si>
  <si>
    <t>Use of Estimates</t>
  </si>
  <si>
    <t>Use of Estimates The preparation of financial statements in conformity with GAAP requires management to make estimates, judgments, and assumptions that affect the reported amounts of assets, liabilities, equity, revenues and expenses, and related disclosure of contingencies in the accompanying Consolidated Financial Statements and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may differ materially from those estimates.</t>
  </si>
  <si>
    <t>Segment Information</t>
  </si>
  <si>
    <t>Segment Information The Company has determined that it operates in only one segment, as it only reports operational results on an aggregate basis to its chief operating decision maker. Additionally, all of the Company's revenues are derived from within, research development activities occur in, and assets are located in, the United States.</t>
  </si>
  <si>
    <t>Cash and Cash Equivalents</t>
  </si>
  <si>
    <t>Cash and Cash Equivalents The Company considers highly liquid investments with an original maturity of three months or less when purchased to be cash equivalents.</t>
  </si>
  <si>
    <t>Concentration of Credit Risk</t>
  </si>
  <si>
    <t>Concentration of Credit Risk As of December 31, 2015, the Company maintains its operating cash with one major U.S. domestic bank and the remainder of its cash and cash equivalents as a money market fund with one major global bank. Federal insurance coverage on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t>
  </si>
  <si>
    <t>Accounts Receivable and Allowance for Doubtful Accounts</t>
  </si>
  <si>
    <t>Accounts Receivable and Allowance for Doubtful Accounts Accounts receivable are recorded at the invoiced amount, net of related cash discounts, and do not bear interest. The Company does not have any off-balance sheet exposure related to its customers. The Company maintains an allowance for doubtful accounts related to its accounts receivable that have been deemed to have a high risk of collectability. Management reviews its accounts receivable on a monthly basis to determine if any receivables ma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t>
  </si>
  <si>
    <t>Inventory Inventories are determined at the lower of cost or market value, with cost determined under specific identification and on the first-in-first-out method. Inventories consist of raw materials and work-in-process. On a periodic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or charged against cost of product sales. Any remaining deferred revenue associated with such inventory is recognized at that time as the Company has fulfilled its obligations to the customer. The Company has determined that no inventory reserve was necessary at December 31, 2015 or December 31, 2014.</t>
  </si>
  <si>
    <t>Property and Equipment Property and equipment is carried at acquisition cost less accumulated depreciation. Depreciation is computed on a straight-line basis over the estimated useful life of the asset. The cost of repairs and maintenance is charged to expense as incurred. In the first quarter of 2014, the Company adjusted its useful lives to more accurately reflect the expected consumption of the economic benefit of these assets as noted in the following table: Property and equipment category Useful life Laboratory equipment 6 years Computer equipment and software 3 years Furniture and fixtures 10 years Leasehold improvements Lesser of remaining lease term or life of asset In accordance with Financial Accounting Standards Board (“FASB”) Accounting Standard Codification (“ASC”) ASC Topic 250, Accounting Changes and Error Corrections , the Company accounted for this change in useful lives as a change in estimate, with prospective application only. The impact of this change in estimate on depreciation expense was immaterial to the results in the Consolidated Statements of Operations.</t>
  </si>
  <si>
    <t>Intangible Assets</t>
  </si>
  <si>
    <t>Intangible Assets Intangible assets are research and development assets related to the Company’s primary study on azficel-T that were capitalized on the balance sheet upon emergence from bankruptcy. The portion of the reorganization value which was attributed to identifiable intangible assets was $6.3 million . Azficel-T has three current or target indications: the Company's FDA-approved product LAVIV and a clinical development program for azficel-T for the treatment of vocal cord scarring resulting in chronic or severe dysphonia. Effective January 1, 2012, the Company launched LAVIV and as a result, the research and development intangible assets related to the Company’s primary study were considered to be finite-lived intangible assets and began amortizing over 12 years , the estimated useful life of the assets which is analogous with the exclusivity period granted to the Company under the BLA. For each of the years ended December 31, 2015, 2014 and 2013, amortization expense was approximately $0.6 million . The Company expects to amortize approximately $0.6 million for each of the next five years.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In accordance with ASC 360-10-35, Impairment or Disposal of Long-Lived Assets , the Company reviews its finite-lived intangible assets for impairment whenever events or changes in circumstances indicate that the carrying amount of an asset may not be recoverable. There was no impairment expense recognized for the years ended December 31, 2015, 2014 or 2013. Clinical trials and the development of biopharmaceutical products is a lengthy and complex process with significant uncertainty and risk. If development programs for azficel-T are not successful and the Company does not obtain regulatory approval, or there is a lack of commercial viability of the product(s), the Company's intangible assets may become impaired.</t>
  </si>
  <si>
    <t>Warrant Liability</t>
  </si>
  <si>
    <t>Warrant Liability The Company accounts for stock warrants as either equity instruments or derivative liabilities depending on the specific terms of the warrant agreement. Stock warrants are accounted for as a derivative in accordance with ASC 815, Derivatives and Hedging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t>
  </si>
  <si>
    <t>Revenue Recognition</t>
  </si>
  <si>
    <t>Revenue Recognition Revenue from Product Sales. In June 2011, the FDA approved the Company's BLA for LAVIV for the improvement of the appearance of moderate to severe nasolabial fold wrinkles in adults. The Company recognizes revenue from product sales in accordance with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In general, prepayments are received at three different stages of the treatment: (1) the biopsy stage, (2) the cell harvest stage, and (3) the injection stage. As one full course of LAVIV therapy includes three series of injections, prepayments are deferred and revenue is recognized on a prorata basis as each of the three series of injections is shipped to the physician. Currently, the Company no longer actively markets or promotes LAVIV to physicians or patients; however, prescriptions are still being accepted and filled. Collaboration Revenue. The Company follows ASC 605-25, Revenue Recognition – Multiple-Element Arrangements ("ASC 605-25") and ASC 808, Collaborative Arrangements , if applicable, to determine the recognition of revenue under its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clinical and commercial manufacturing, and/or (iv) participation on joint research and/or joint development committees. The payments the Company may receive under these arrangements typically include one or more of the following: non-refundable, up-front license fees; funding of research and/or development efforts including proof-of-concept studies and product development; amounts due upon the achievement of specified objectives or milestones such as obtaining patents, trademarks and certain regulatory approvals, and achievement of commercialization of products; and/or royalties on future product sales. Each of the required deliverables under such an arrangement are evaluated, in accordance with ASC 605-25,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years ended December 31, 2015 and 2014 is related to a research and development agreement that the Company has with a third party to investigate potential new non-pharmaceutical applications for the Company's conditioned fibroblast media technology. Revenue recognized to date from this collaboration relates to an upfront license fee that is being amortized over the estimated contract period and a proof-of-concept study which was completed as of December 31, 2015. Deferred revenue related to this collaboration as of December 31, 2015 includes the unamortized balance of the upfront license fee. There was no such collaboration revenue for the year ended December 31, 2013. The Company will recognize future milestone payments when earned provided that (1)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2) the Company does not have ongoing performance obligations related to the achievement of the milestone; and (3) it would result in the receipt of additional payments. A milestone payment is considered substantive if all of the following conditions are met: (a) the milestone payment is non-refundable; (b) achievement of the milestone was not reasonably assured at the inception of the arrangement; (c) substantive effort is involved to achieve the milestone; and (d) the amount of the milestone payment appears reasonable in relation to the effort expended, the other milestones in the arrangement and the related risk associated with the achievement of the milestone.</t>
  </si>
  <si>
    <t>Cost of Revenue</t>
  </si>
  <si>
    <t>Cost of Revenue Cost of revenue includes expenses related to revenue from product sales and collaboration revenue. Cost of Product Sales. Costs include the expense to manufacture LAVIV, including direct and indirect costs. Beginning in 2014, cost of product sales is comprised of allocated costs associated with the Company’s manufacturing, facility, quality control, and quality assurance operations as well as overhead costs. The principal reason for the relatively small level of revenue as compared to the cost of product sales is that in late 2013 the Company shifted its strategic focus away from the aesthetic market (LAVIV) and towards developing treatments for diseases affecting the skin, connective tissue and joints. Costs incurred for shipping and handling during the biopsy stage (to/from physicians) are included in cost of product sales. Costs related to shipping and handling of injections (to physicians) are included in selling, general and administrative expenses. Cost of Collaboration Revenue . Costs directly related to deliverables in a revenue-generating collaboration are charged to cost of collaboration revenue as incurred.</t>
  </si>
  <si>
    <t>Research and Development Expenses</t>
  </si>
  <si>
    <t>Research and Development Expenses Research and development costs are expensed as incurred and include employee salaries and benefits, costs incurred with third party contractors to perform research, conduct clinical trials, develop and manufacture drug materials and delivery devices, and a portion of facilities costs. Research and development expenses also include costs to manufacture product for clinical trial use and to develop manufacturing, cell collection and logistical process improvements. Clinical trial costs are a significant component of research and development expenses, often with third party service provide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t>
  </si>
  <si>
    <t>Stock-Based Compensation The Company follows ASC 718, Compensation – Stock Compensation,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life of the options. The value of the award that is ultimately expected to vest is recognized as expense on a straight-line basis over the requisite service period.</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5, 2014 and 2013, the Company had no uncertain tax positions.</t>
  </si>
  <si>
    <t>Loss Per Share Data</t>
  </si>
  <si>
    <t>oss Per Share Data Basic loss per share is computed by dividing net loss for the period by the weighted average number of shares of common stock outstanding during that period. The diluted loss per share calculation gives effect to dilutive stock options, warrants and other potentially dilutive common stock equivalents outstanding during the period. Diluted loss per share is based on the treasury stock method and includes the effect from the potential issuance of common stock, such as shares issuable pursuant to the exercise of stock options and warrants, assuming the exercise of all "in-the-money" stock options and warrants based on the average market price during the period. Common stock equivalents have been excluded where their inclusion would be anti-dilutive.</t>
  </si>
  <si>
    <t>Fair Value of Financial Instruments</t>
  </si>
  <si>
    <t>Fair Value of Financial Instruments The carrying values of certain of the Company’s financial instruments, including cash and cash equivalents and accounts payable, approximate fair value due to their short maturities. Warrant liability is also recorded at fair value. The fair values of the Company’s long term obligations are based on assumptions concerning the amount and timing of estimated future cash flows and assume discount rates reflecting varying degrees of risk. The carrying values of the Company’s long term obligations approximate their fair values.</t>
  </si>
  <si>
    <t>Recently Issued Accounting Pronouncements</t>
  </si>
  <si>
    <t>Recently Issued Accounting Pronouncements In April 2015, the FASB issued ASU 2015-05, Customer's Accounting for Fees Paid in a Cloud Computing Arrangement ("ASU 2015-05"),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Leases , to determine the asset acquired in a software licensing arrangement. An entity can elect to adopt the amendments either prospectively to all arrangements entered into or materially modified after the effective date or retrospectively. The guidance is effective for public companies with annual reporting periods beginning after December 15, 2015, including interim periods within that reporting period. Earlier application is permitted. The Company does not believe the impact of adoption of ASU 2015-05 to be material to its Consolidated Financial Statements. In July 2015, the FASB issued ASU 2015-11, Inventory (Topic 330): Simplifying the Measurement of Inventory , which requires an entity to measure in scope inventory at the lower of cost and net realizable value rather than at the lower of cost or market, where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guidance is effective for public companies with annual reporting periods beginning after December 15, 2016, including interim periods within that reporting period, and should be applied prospectively. Earlier application is permitted. The Company does not believe the impact of adoption of ASU 2015-11 to be material to its Consolidated Financial Statements. In August 2015, the FASB issued ASU 2015-14, Revenue from Contracts with Customers (Topic 606): Deferral of the Effective Date , which defers by one year the effective date of ASU 2014-09, Revenue from Contracts with Customers . The guidance is effective for public companies with annual reporting periods beginning after December 15, 2017, including interim periods within that reporting period. Earlier application is permitted. The Company is currently evaluating the effects of the adoption of ASU 2014-09 deferred by this update on its Consolidated Financial Statements but does not believe the impact to be material. In February 2016, the FASB issued ASU 2016-02, Leases (Topic 842) , which is intended to increase transparency and comparability among organizations by recognizing lease assets and lease liabilities on the balance sheet (including by lessees for those leases classified as operating leases under previous GAAP) and disclosing key information about leasing arrangements. The guidance is effective for public companies with annual reporting periods beginning after December 15, 2018, including interim periods within that reporting period. Earlier application is permitted. The Company believes the proposed ASU would increase its total assets and total liabilities on its Consolidated Balance Sheet as a result of capitalizing the current operating lease, as amended, for the Exton, PA facility. The Company does not anticipate any other impacts to its Consolidated Financial Statements. Management does not believe that any other recently issued, but not yet effective, accounting pronouncements, if adopted, are applicable to the Company or would have a material impact on its Consolidated Financial Statements. Recently Adopted Accounting Pronouncements In November 2015, the FASB issued ASU 2015-17, Income Taxes (Topic 740): Balance Sheet Classification of Deferred Taxes ("ASU 2015-17"),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Early application is permitted. The Company has elected to early adopt ASU 2015-17 as of December 31, 2015, with retrospective application. The adoption of this ASU had no impact on the Company's Consolidated Financial Statements in the current year or previously reported periods because of the Company's full valuation allowance.</t>
  </si>
  <si>
    <t>Summary of Significant Accounting Policies (Tables)</t>
  </si>
  <si>
    <t>Schedule of Accounts, Notes, Loans and Financing Receivable</t>
  </si>
  <si>
    <t>The following table summarizes the changes in the allowance for doubtful accounts for the indicated periods: Balance at beginning of year Additions / deductions charged to earnings Uncollectible receivables written off, net of recoveries Balance at end of year December 31, 2015 $ 17 (5 ) — $ 12 December 31, 2014 $ 5 14 (2 ) $ 17 December 31, 2013 $ 25 (20 ) — $ 5</t>
  </si>
  <si>
    <t>Property and Equipment Useful Lives</t>
  </si>
  <si>
    <t>In the first quarter of 2014, the Company adjusted its useful lives to more accurately reflect the expected consumption of the economic benefit of these assets as noted in the following table: Property and equipment category Useful life Laboratory equipment 6 years Computer equipment and software 3 years Furniture and fixtures 10 years Leasehold improvements Lesser of remaining lease term or life of asset Property and equipment consisted of the following as of: ($ in thousands) December 31, December 31, Laboratory equipment $ 1,416 $ 1,279 Computer equipment and software 296 206 Furniture and fixtures 53 49 Leasehold improvements 903 772 Construction-in-process 156 343 Total property and equipment, gross 2,824 2,649 Less: Accumulated depreciation (1,242 ) (1,051 ) Total property and equipment, net $ 1,582 $ 1,598</t>
  </si>
  <si>
    <t>Inventory (Tables)</t>
  </si>
  <si>
    <t>Inventories</t>
  </si>
  <si>
    <t>Inventories consisted of the following as of: ($ in thousands) December 31, December 31, Raw materials (LAVIV and product candidates) $ 338 $ 357 Work-in-process (LAVIV) 144 214 Total inventory $ 482 $ 571</t>
  </si>
  <si>
    <t>Property and Equipment (Tables)</t>
  </si>
  <si>
    <t>Property, Plant and Equipment</t>
  </si>
  <si>
    <t>Accrued Expenses (Tables)</t>
  </si>
  <si>
    <t>Accrued expenses consisted of the following as of: ($ in thousands) December 31, December 31, Accrued professional fees $ 824 $ 402 Accrued compensation 755 540 Accrued other 200 254 Total accrued expenses $ 1,779 $ 1,196</t>
  </si>
  <si>
    <t>Warrants (Tables)</t>
  </si>
  <si>
    <t>Outstanding Liability Classified Warrants to Purchase Common Stock</t>
  </si>
  <si>
    <t>The following table summarizes outstanding liability-classified warrants to purchase common stock as of: Number of Warrants December 31, 2015 December 31, 2014 Exercise Price Expiration Dates Issued in Series A, B and D Preferred Stock offerings (1) 1,970,594 2,247,118 $ 6.25 Oct 2015 - Dec 2016 Issued in March 2010 financing 319,789 393,416 $ 6.25 Mar 2016 Issued in June 2011 financing 6,113 6,113 $ 22.50 Jun 2016 Issued in August 2011 financing 565,759 565,759 $ 18.75 Aug 2016 Issued to placement agents in August 2011 financing 50,123 50,123 $ 13.635 Aug 2016 Issued in Series B, D and E Preferred Stock offerings (2) 60,000 76,120 $ 2.50 Nov 2015 - Dec 2017 Issued with Convertible Notes 1,125,578 1,125,578 $ 2.50 Jun 2018 Issued in Series E Preferred Stock offering 1,568,823 1,568,823 $ 7.50 Dec 2018 Total 5,666,779 6,033,050 (1) As of December 31, 2015, all Series A warrants had expired. (2) As of December 31, 2015, the Series B and D warrants in this group had either been exercised or expired.</t>
  </si>
  <si>
    <t>Summary of Warrant Activity</t>
  </si>
  <si>
    <t>The table below is a summary of the Company's warrant activity for the year ended December 31, 2015. Number of warrants Weighted average exercise price Outstanding at December 31, 2014 6,033,050 $ 7.08 Granted — — Exercised (1) (90,947 ) 6.20 Expired (275,324 ) 6.05 Outstanding at December 31, 2015 5,666,779 $ 7.14 (1) All warrants were exercised on a cashless basis resulting in the issuance of 11,584 shares of the Company's common stock.</t>
  </si>
  <si>
    <t>Calculated Aggregate Fair Values and Net Cash Settlement Value</t>
  </si>
  <si>
    <t>The following table summarizes the calculated aggregate fair values, along with the assumptions utilized in each calculation: ($ in thousands, except per share data) December 31, December 31, December 31, Calculated aggregate value $ 8,275 $ 11,286 $ 15,216 Weighted average exercise price per share of warrant $ 7.14 $ 7.08 $ 7.08 Closing price per share of common stock $ 4.55 $ 2.59 $ 4.06 Volatility 85.2 % 67.6 % 70.0 % Weighted average remaining expected life 1 year, 8 months 2 years, 7 months 3 years, 6 months Risk-free interest rate 0.98 % 0.86 % 1.20 % Dividend yield — % — %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December 31, 2015 and 2014: December 31, 2015 ($ in thousands) Level 1 Level 2 Level 3 Total Assets: Cash and cash equivalents $ 29,268 $ — $ — $ 29,268 Liabilities: Warrant liability, current and long term $ — $ — $ 8,275 $ 8,275 December 31, 2014 ($ in thousands) Level 1 Level 2 Level 3 Total Assets: Cash and cash equivalents $ 37,495 $ — $ — $ 37,495 Liabilities: Warrant liability, current and long term $ — $ — $ 11,286 $ 11,286</t>
  </si>
  <si>
    <t>Warrant liability</t>
  </si>
  <si>
    <t>Fair Value, Liabilities Measured on Recurring Basis, Unobservable Input Reconciliation [Line Items]</t>
  </si>
  <si>
    <t>Reconciliation of Warrant Liability Measured at Fair Value on Recurring Basis</t>
  </si>
  <si>
    <t>The reconciliation of the Company's warrant liability measured at fair value on a recurring basis using unobservable inputs (Level 3) is as follows: ($ in thousands) Warrant Liability Balance at December 31, 2012 $ 14,515 Exercise of warrants (352 ) Cancellation of warrants (41 ) Change in fair value of warrant liability 1,094 Balance at December 31, 2013 $ 15,216 Change in fair value of warrant liability (3,930 ) Balance at December 31, 2014 $ 11,286 Exercise of warrants (1) (82 ) Expiration of warrants (2) (276 ) Change in fair value of warrant liability (2,653 ) Balance at December 31, 2015 $ 8,275 (1) Warrants were exercised under the cashless exercise method pursuant to the corresponding warrant agreements. As a result of such exercises, the Company issued 11,584 shares of common stock. Consequently, these instruments were no longer classified as liabilities. These common stock warrants were remeasured to their fair value as of the exercise date with the change in fair value recorded to the Consolidated Statement of Operations. The fair value related to the shares issued in connection with the exercised warrants was reclassified from a liability to additional paid-in capital in the Consolidated Balance Sheets. (2) Represents the fair value as of the beginning of the year for warrants expiring during the year and has been recorded to the Consolidated Statement of Operations for the year ended December 31, 2015.</t>
  </si>
  <si>
    <t>Stock-Based Compensation (Tables)</t>
  </si>
  <si>
    <t>Details of Fair Value Option Award</t>
  </si>
  <si>
    <t>The fair market value of the stock options at the date of grant was estimated using the Black-Scholes option-pricing model with the following weighted average assumptions for the years ended December 31: 2015 2014 2013 Expected life (1) 6 years, 1 month 5 years, 11 months 5 years, 7 months Interest rate 1.6 % 1.9 % 1.6 % Dividend yield — — — Volatility (2) 103.2 % 70.0 % 71.0 % (1) The Company uses the simplified method for estimating the stock option term. (2) The Company uses historical volatility of a peer group for estimating expected volatility of the Company's shares.</t>
  </si>
  <si>
    <t>Summary of Stock-Based Compensation Expense</t>
  </si>
  <si>
    <t>Total stock-based compensation expense, net of estimated forfeitures, recognized using the straight-line attribution method in the Consolidated Statements of Operations for the years ended December 31, 2015, 2014 and 2013 was as follows: ($ in thousands) 2015 2014 2013 Research and development: Stock-based compensation expense for employees $ 158 $ 38 $ 32 Equity awards for non-employees issued for services — 3 4 Selling, general and administrative: Stock-based compensation expense for employees and directors 1,880 1,198 1,013 Equity awards for non-employees issued for services — — 101 Total stock-based compensation expense $ 2,038 $ 1,239 $ 1,150</t>
  </si>
  <si>
    <t>Summary of Stock Option Activity</t>
  </si>
  <si>
    <t xml:space="preserve">($ in thousands, except share and per share data) Number of shares Weighted- average exercise price Weighted- average remaining contractual term (in years) Aggregate intrinsic value Outstanding at December 31, 2012 562,025 $ 18.56 7 years $ — Granted 1,532,000 4.15 Forfeited (25,305 ) 14.71 Outstanding at December 31, 2013 2,068,720 $ 7.93 8 years, 5 months $ 544 Granted 348,000 4.19 Expired (51,637 ) 21.61 Forfeited (278,633 ) 4.45 Outstanding at December 31, 2014 2,086,450 $ 7.43 7 years, 2 months $ — Granted 1,352,114 4.48 Exercised (56,250 ) 4.53 Expired (65,250 ) 10.54 Forfeited (182,970 ) 5.91 Outstanding at December 31, 2015 3,134,094 $ 6.23 8 years $ 1,630 Vested and expected to vest at December 31, 2015 3,015,584 $ 6.32 7 years, 11 months $ 1,556 Exercisable at December 31, 2015 1,479,939 $ 8.47 7 years, 1 month $ 624 </t>
  </si>
  <si>
    <t>Income Taxes (Tables)</t>
  </si>
  <si>
    <t>Schedule of Components of Income Tax Expense Benefit</t>
  </si>
  <si>
    <t>The components of the income tax expense (benefit) related to operations, were as follows: Year ended December 31, Year ended December 31, Year ended December 31, ($ in thousands) 2015 2014 2013 U.S. Federal: Current $ — $ — $ — Deferred — — — U.S. State: Current — — — Deferred — — — Income tax expense (benefit) $ — $ — $ —</t>
  </si>
  <si>
    <t>Schedule of Effective Income Tax Rate Reconciliation</t>
  </si>
  <si>
    <t>The reconciliation between income tax expense (benefit) at the U.S. federal statutory rate and the amount recorded in the accompanying Consolidated Financial Statements were as follows: Year ended December 31, Year ended December 31, Year ended December 31, ($ in thousands) 2015 2014 2013 Tax benefit at U.S. federal statutory rate $ (12,183 ) $ (8,977 ) $ (11,044 ) Increase in domestic valuation allowance 14,236 11,109 11,626 State income taxes/(benefit) before valuation allowance, net of federal benefit (1,122 ) (846 ) (1,026 ) Warrant revaluation and other finance (income)/expense (1,026 ) (1,375 ) 369 Other 95 89 75 Income tax expense (benefit) $ — $ — $ —</t>
  </si>
  <si>
    <t>Schedule of Deferred Tax Assets and Liabilities</t>
  </si>
  <si>
    <t>The components of the Company’s net deferred tax assets and liabilities at December 31, 2015, 2014 and 2013 were as follows: ($ in thousands) December 31, 2015 December 31, 2014 December 31, 2013 Deferred tax liabilities: Intangible assets $ 1,764 $ 2,001 $ 2,247 Total deferred tax liabilities $ 1,764 $ 2,001 $ 2,247 Deferred tax assets: Loss carryforwards $ 77,194 $ 63,560 $ 54,253 Capital loss carryforward 840 841 844 Property and equipment 1,096 1,135 1,149 License fees 8,351 7,055 5,393 Accrued expenses and other 886 602 412 Stock compensation 3,445 2,953 2,698 Total deferred tax assets before valuation allowance 91,812 76,146 64,749 Less: valuation allowance (90,048 ) (74,145 ) (62,502 ) Total deferred tax assets $ 1,764 $ 2,001 $ 2,247 Net deferred tax assets $ — $ — $ —</t>
  </si>
  <si>
    <t>Loss Per Share (Tables)</t>
  </si>
  <si>
    <t>Schedule of computation of basic and diluted earnings per share</t>
  </si>
  <si>
    <t>Details in the computation of basic and diluted loss per share were as follows: For the Twelve Months Ended December 31, ($ in thousands except share and per share data) 2015 2014 2013 Loss per share — Basic: Numerator for basic loss per share $ (34,453 ) $ (25,650 ) $ (31,554 ) Denominator for basic loss per share 42,178,397 40,789,445 29,830,207 Basic loss per common share $ (0.82 ) $ (0.63 ) $ (1.06 ) Loss per share — Diluted: Numerator for basic loss per share $ (34,453 ) $ (25,650 ) $ (31,554 ) Adjust: Warrant revaluation income (expense) for dilutive warrants 1,529 2,840 2,270 Numerator for diluted loss per share $ (35,982 ) $ (28,490 ) $ (33,824 ) Denominator for basic loss per share 42,178,397 40,789,445 29,830,207 Plus: Incremental shares underlying “in the money” warrants outstanding 172,949 179,954 366,409 Denominator for diluted loss per share 42,351,346 40,969,399 30,196,616 Diluted loss per common share $ (0.85 ) $ (0.70 ) $ (1.12 )</t>
  </si>
  <si>
    <t>Securities excluded from calculation of weighted-average shares outstanding</t>
  </si>
  <si>
    <t>The following potentially dilutive securities have been excluded from the computations of diluted weighted average shares outstanding, as their effect would be anti-dilutive: For the Twelve Months Ended December 31, 2015 2014 2013 Shares underlying “in the money” options outstanding 1,888,348 555,750 348,250 Shares underlying “out of the money” options outstanding 1,173,590 1,700,272 820,047 Shares underlying “in the money” warrants outstanding 897,244 300,425 334,175 Shares underlying “out of the money” warrants outstanding 4,721,408 4,831,352 4,834,852</t>
  </si>
  <si>
    <t>Commitments and Contingencies (Tables)</t>
  </si>
  <si>
    <t>Contractual Obligation, Fiscal Year Maturity Schedule</t>
  </si>
  <si>
    <t>The following table summarizes the Company’s minimum contractual obligations as of December 31, 2015: Payments due by period ($ in thousands) Total 2016 2017 2018 2019 2020 2021 and thereafter License fee obligations (1) $ 48 $ 8 $ 8 $ 8 $ 8 $ 8 $ 8 Research obligations (2) 202 202 — — — — — Operating lease obligations (3) 9,958 1,254 1,254 1,254 1,416 1,471 3,309 Collaboration with related party (4) 10,000 10,000 — — — — — Total $ 20,208 $ 11,464 $ 1,262 $ 1,262 $ 1,424 $ 1,479 $ 3,317 (1) Obligations under the UCLA License Agreement. The amounts in the table assume the foregoing agreement is continued through its respective term. The agreement may be terminated at the option of either party. In such event, the Company’s obligation would be limited to costs through the date of such termination. (2) Obligations under the UCLA Research Agreement. The amounts stated are based upon budgeted project costs agreed to for the term of the agreement. (3) Operating lease obligations are stated based on the Amended Lease agreement for the office, warehouse and laboratory facilities executed in February 2012. (4) Up-front technology access fee pursuant to 2015 ECC with Intrexon. Paid in January 2016.</t>
  </si>
  <si>
    <t>Quarterly Financial Information (unaudited) (Tables)</t>
  </si>
  <si>
    <t>Summary of consolidated financial results of operations</t>
  </si>
  <si>
    <t>This table summarizes the unaudited consolidated financial results of operations for the quarters ended: ($ in thousands, except per share data) March 31, June 30, September 30, December 31, 2015 Quarter Ended Total revenue $ 194 $ 137 $ 79 $ 82 Total cost of revenue 147 162 204 209 Gross loss 47 (25 ) (125 ) (127 ) Operating expenses 6,911 7,334 6,698 16,234 Other income (expense) (1,661 ) 603 5,302 (1,290 ) Net loss $ (8,525 ) $ (6,756 ) $ (1,521 ) $ (17,651 ) Basic net loss per share $ (0.21 ) $ (0.17 ) $ (0.04 ) $ (0.40 ) Diluted net loss per share $ (0.21 ) $ (0.17 ) $ (0.07 ) $ (0.40 ) 2014 Quarter Ended Total revenue $ 46 $ 58 $ 20 $ 56 Total cost of revenue 793 547 512 460 Gross loss (747 ) (489 ) (492 ) (404 ) Operating expenses 10,253 6,107 5,699 5,763 Other income (expense) (3,009 ) 4,339 179 2,795 Net loss $ (14,009 ) $ (2,257 ) $ (6,012 ) $ (3,372 ) Basic net loss per share $ (0.35 ) $ (0.06 ) $ (0.15 ) $ (0.08 ) Diluted net loss per share $ (0.35 ) $ (0.09 ) $ (0.17 ) $ (0.09 )</t>
  </si>
  <si>
    <t>Business and Organization (Details) - USD ($) $ in Thousands</t>
  </si>
  <si>
    <t>Dec. 31, 2012</t>
  </si>
  <si>
    <t>Working capital</t>
  </si>
  <si>
    <t>Basis of Presentation (Details) $ in Millions</t>
  </si>
  <si>
    <t>Apr. 30, 2013</t>
  </si>
  <si>
    <t>Dec. 31, 2015USD ($)</t>
  </si>
  <si>
    <t>Research and Development Assets Acquired Other than Through Business Combination [Line Items]</t>
  </si>
  <si>
    <t>Stockholders equity reverse stock split ratio</t>
  </si>
  <si>
    <t>Selling, General and Administrative Expenses</t>
  </si>
  <si>
    <t>Reclassification adjustment</t>
  </si>
  <si>
    <t>Summary of Significant Accounting Policies Narrative (Details) - USD ($)</t>
  </si>
  <si>
    <t>Jan. 01, 2012</t>
  </si>
  <si>
    <t>Sep. 03, 2009</t>
  </si>
  <si>
    <t>Federal insurance coverage on operating cash</t>
  </si>
  <si>
    <t>Intangible assets</t>
  </si>
  <si>
    <t>Finite-lived intangible assets useful life (years)</t>
  </si>
  <si>
    <t>12 years</t>
  </si>
  <si>
    <t>Amortization expense</t>
  </si>
  <si>
    <t>Expected amortization expense, next twelve months</t>
  </si>
  <si>
    <t>Expected amortization expense, year two</t>
  </si>
  <si>
    <t>Expected amortization expense, year three</t>
  </si>
  <si>
    <t>Expected amortization expense, year four</t>
  </si>
  <si>
    <t>Expected amortization expense, year five</t>
  </si>
  <si>
    <t>Impairment expense</t>
  </si>
  <si>
    <t>Summary of Significant Accounting Policies Allowance for Doubtful Accounting Receivable (Details) - USD ($) $ in Thousands</t>
  </si>
  <si>
    <t>Allowance for Doubtful Accounts Receivable [Roll Forward]</t>
  </si>
  <si>
    <t>Balance at beginning of year</t>
  </si>
  <si>
    <t>Additions / deductions charged to earnings</t>
  </si>
  <si>
    <t>Uncollectible receivables written off, net of recoveries</t>
  </si>
  <si>
    <t>Balance at end of year</t>
  </si>
  <si>
    <t>Summary of Significant Accounting Policies Useful Life (Details)</t>
  </si>
  <si>
    <t>Laboratory equipment</t>
  </si>
  <si>
    <t>Property, Plant and Equipment [Line Items]</t>
  </si>
  <si>
    <t>Property and equipment, useful life (years)</t>
  </si>
  <si>
    <t>6 years</t>
  </si>
  <si>
    <t>Computer equipment and software</t>
  </si>
  <si>
    <t>3 years</t>
  </si>
  <si>
    <t>Furniture and fixtures</t>
  </si>
  <si>
    <t>10 years</t>
  </si>
  <si>
    <t>Inventory (Details) - USD ($)</t>
  </si>
  <si>
    <t>Raw materials (LAVIV and product candidates)</t>
  </si>
  <si>
    <t>Work-in-process (LAVIV)</t>
  </si>
  <si>
    <t>Total inventory</t>
  </si>
  <si>
    <t>Inventory reserve</t>
  </si>
  <si>
    <t>Inventory expiration/obsolescence expense</t>
  </si>
  <si>
    <t>Property and Equipment Narrative (Details) - USD ($) $ in Millions</t>
  </si>
  <si>
    <t>Property, Plant and Equipment, Net, by Type [Abstract]</t>
  </si>
  <si>
    <t>Depreciation</t>
  </si>
  <si>
    <t>Property and Equipment (Details) - USD ($) $ in Thousands</t>
  </si>
  <si>
    <t>Total property and equipment, gross</t>
  </si>
  <si>
    <t>Accumulated depreciation</t>
  </si>
  <si>
    <t>Total property and equipment, net</t>
  </si>
  <si>
    <t>Leasehold improvements</t>
  </si>
  <si>
    <t>Construction-in-process</t>
  </si>
  <si>
    <t>Accrued Expenses (Details) - USD ($) $ in Thousands</t>
  </si>
  <si>
    <t>Accrued professional fees</t>
  </si>
  <si>
    <t>Accrued compensation</t>
  </si>
  <si>
    <t>Accrued other</t>
  </si>
  <si>
    <t>Total accrued expenses</t>
  </si>
  <si>
    <t>Warrants - Narrative (Details) - USD ($) $ in Millions</t>
  </si>
  <si>
    <t>Level 3 | Warrants</t>
  </si>
  <si>
    <t>Class of Warrant or Right [Line Items]</t>
  </si>
  <si>
    <t>Non-cash expense (income) resulting from change in estimated fair value</t>
  </si>
  <si>
    <t>Warrants - Outstanding Liability Classified Warrants to Purchase Common Stock (Details) - $ / shares</t>
  </si>
  <si>
    <t>Warrants exercise price (usd per share)</t>
  </si>
  <si>
    <t>Warrants issued to purchase common stock</t>
  </si>
  <si>
    <t>Issued in Series A, B and D Preferred Stock offerings (1) | Warrant Liability</t>
  </si>
  <si>
    <t>Issued in Series A, B and D Preferred Stock offerings (1) | Warrant Liability | Maximum</t>
  </si>
  <si>
    <t>Expiration dates</t>
  </si>
  <si>
    <t>Dec. 31,
		2016</t>
  </si>
  <si>
    <t>Issued in Series A, B and D Preferred Stock offerings (1) | Warrant Liability | Minimum</t>
  </si>
  <si>
    <t>Oct. 13,
		2015</t>
  </si>
  <si>
    <t>Issued in March 2010 financing | Warrant Liability</t>
  </si>
  <si>
    <t>Mar. 4,
		2016</t>
  </si>
  <si>
    <t>Issued in June 2011 financing | Warrant Liability</t>
  </si>
  <si>
    <t>Jun. 16,
		2016</t>
  </si>
  <si>
    <t>Issued in August 2011 financing | Warrant Liability</t>
  </si>
  <si>
    <t>Aug. 22,
		2016</t>
  </si>
  <si>
    <t>Issued to placement agents in August 2011 financing | Warrant Liability</t>
  </si>
  <si>
    <t>Issued in Series B, D and E Preferred Stock offerings (2) | Warrant Liability</t>
  </si>
  <si>
    <t>Issued in Series B, D and E Preferred Stock offerings (2) | Warrant Liability | Maximum</t>
  </si>
  <si>
    <t>Dec. 31,
		2017</t>
  </si>
  <si>
    <t>Issued in Series B, D and E Preferred Stock offerings (2) | Warrant Liability | Minimum</t>
  </si>
  <si>
    <t>Nov. 17,
		2015</t>
  </si>
  <si>
    <t>Issued with Convertible Notes | Warrant Liability</t>
  </si>
  <si>
    <t>Jun. 1,
		2018</t>
  </si>
  <si>
    <t>Issued in Series E Preferred Stock offering | Warrant Liability</t>
  </si>
  <si>
    <t>Dec. 13,
		2018</t>
  </si>
  <si>
    <t>Warrants - Summary of Warrant Activity (Details)</t>
  </si>
  <si>
    <t>Dec. 31, 2015$ / sharesshares</t>
  </si>
  <si>
    <t>Increase (Decrease) in Warrants Outstanding [Roll Forward]</t>
  </si>
  <si>
    <t>Number of warrants outstanding (shares), beginning balance</t>
  </si>
  <si>
    <t>Number of warrants exercised during the period (shares)</t>
  </si>
  <si>
    <t>Number of warrants expired during the period (share)</t>
  </si>
  <si>
    <t>Number of warrants outstanding (shares), ending balance</t>
  </si>
  <si>
    <t>Warrants exercise price (usd per share), beginning balance | $ / shares</t>
  </si>
  <si>
    <t>Weighted-average exercise price, warrants exercised during the period (usd per share) | $ / shares</t>
  </si>
  <si>
    <t>Weighted-average exercise price, warrants expired during the period (usd per share) | $ / shares</t>
  </si>
  <si>
    <t>Warrants exercise price (usd per share), ending balance | $ / shares</t>
  </si>
  <si>
    <t>Issuance of shares from cashless warrant exercises (shares)</t>
  </si>
  <si>
    <t>Warrants - Calculated Aggregated Fair Values and Assumptions (Details) - Warrant Liability - USD ($) $ / shares in Units, $ in Thousands</t>
  </si>
  <si>
    <t>Calculated aggregate value</t>
  </si>
  <si>
    <t>Weighted average exercise price per share of warrant</t>
  </si>
  <si>
    <t>Closing price per share of common stock</t>
  </si>
  <si>
    <t>Volatility</t>
  </si>
  <si>
    <t>85.20%</t>
  </si>
  <si>
    <t>67.60%</t>
  </si>
  <si>
    <t>70.00%</t>
  </si>
  <si>
    <t>Weighted average remaining expected life</t>
  </si>
  <si>
    <t>1 year 8 months</t>
  </si>
  <si>
    <t>2 years 7 months</t>
  </si>
  <si>
    <t>3 years 6 months</t>
  </si>
  <si>
    <t>Risk-free interest rate</t>
  </si>
  <si>
    <t>0.98%</t>
  </si>
  <si>
    <t>0.86%</t>
  </si>
  <si>
    <t>1.20%</t>
  </si>
  <si>
    <t>Dividend yield</t>
  </si>
  <si>
    <t>0.00%</t>
  </si>
  <si>
    <t>Equity (Details) - USD ($) $ / shares in Units, $ in Thousands</t>
  </si>
  <si>
    <t>Jul. 27, 2015</t>
  </si>
  <si>
    <t>Oct. 01, 2013</t>
  </si>
  <si>
    <t>Mar. 31, 2014</t>
  </si>
  <si>
    <t>Sep. 30, 2013</t>
  </si>
  <si>
    <t>Oct. 31, 2012</t>
  </si>
  <si>
    <t>Class of Stock [Line Items]</t>
  </si>
  <si>
    <t>Common stock, fair value</t>
  </si>
  <si>
    <t>Common stock, fair value (shares)</t>
  </si>
  <si>
    <t>Common stock, closing price (usd per share)</t>
  </si>
  <si>
    <t>Proceeds from public offering, gross</t>
  </si>
  <si>
    <t>Proceeds from public offering, net</t>
  </si>
  <si>
    <t>Preferred stock authorized for issuance (shares)</t>
  </si>
  <si>
    <t>Preferred shares issued (in shares)</t>
  </si>
  <si>
    <t>Underwritten public offering (shares)</t>
  </si>
  <si>
    <t>Common stock issued (usd per share)</t>
  </si>
  <si>
    <t>Common Stock | Over-Allotment Option</t>
  </si>
  <si>
    <t>Offering</t>
  </si>
  <si>
    <t>Public offering (usd per share)</t>
  </si>
  <si>
    <t>Additional common stock (shares)</t>
  </si>
  <si>
    <t>Affiliated Entity | Research and Development Expense</t>
  </si>
  <si>
    <t>Proceeds from public offering</t>
  </si>
  <si>
    <t>Increase in proceeds from public offering</t>
  </si>
  <si>
    <t>Fair Value Measurements - Assets and Liabilities Measured at Fair Value on a Recurring Basis (Details) - Fair Value, Measurements, Recurring - Estimate of Fair Value Measurement - USD ($) $ in Thousands</t>
  </si>
  <si>
    <t>Fair Value, Assets and Liabilities Measured on Recurring and Nonrecurring Basis [Line Items]</t>
  </si>
  <si>
    <t>Warrant liability, current and long term</t>
  </si>
  <si>
    <t>Fair Value Measurements - Reconciliation of Warrant Liability (Details) - USD ($) $ in Thousands</t>
  </si>
  <si>
    <t>Fair Value, Liabilities Measured on Recurring Basis, Unobservable Input Reconciliation, Calculation [Roll Forward]</t>
  </si>
  <si>
    <t>Beginning Balance</t>
  </si>
  <si>
    <t>Cancellation of warrants</t>
  </si>
  <si>
    <t>Change in fair value of warrant liability</t>
  </si>
  <si>
    <t>Ending Balance</t>
  </si>
  <si>
    <t>Stock-Based Compensation - Narrative (Details) - USD ($) $ / shares in Units, $ in Thousands</t>
  </si>
  <si>
    <t>Share-based Compensation Arrangement by Share-based Payment Award [Line Items]</t>
  </si>
  <si>
    <t>Stock options outstanding (shares)</t>
  </si>
  <si>
    <t>Fair market value of options granted (usd per share)</t>
  </si>
  <si>
    <t>Fair value of shares vested</t>
  </si>
  <si>
    <t>Options exercises in period</t>
  </si>
  <si>
    <t>Intrinsic value of options exercised</t>
  </si>
  <si>
    <t>Unrecognized compensation costs, options</t>
  </si>
  <si>
    <t>Number of nonvested stock options (shares)</t>
  </si>
  <si>
    <t>Weighted average exercise price of nonvested stock options (usd per share)</t>
  </si>
  <si>
    <t>Intrinsic value of nonvested options</t>
  </si>
  <si>
    <t>Service Based Stock Options</t>
  </si>
  <si>
    <t>Weighted-average period to recognize compensation cost (years)</t>
  </si>
  <si>
    <t>2 years 8 months</t>
  </si>
  <si>
    <t>2009 Equity Incentive Plan</t>
  </si>
  <si>
    <t>Number of shares authorized for issuance</t>
  </si>
  <si>
    <t>2009 Equity Incentive Plan | Share Based Compensation Stock Options</t>
  </si>
  <si>
    <t>Options expiration term, do not exceed (years)</t>
  </si>
  <si>
    <t>Stock options vesting percent per year</t>
  </si>
  <si>
    <t>25.00%</t>
  </si>
  <si>
    <t>Stock options vesting term (years)</t>
  </si>
  <si>
    <t>4 years</t>
  </si>
  <si>
    <t>Options available for grant (shares)</t>
  </si>
  <si>
    <t>Equity Incentive Consultants | Share Based Compensation Stock Options</t>
  </si>
  <si>
    <t>Stock-Based Compensation - Fair Market Value of Stock Options (Details)</t>
  </si>
  <si>
    <t>Expected life</t>
  </si>
  <si>
    <t>6 years 1 month</t>
  </si>
  <si>
    <t>5 years 11 months</t>
  </si>
  <si>
    <t>5 years 7 months</t>
  </si>
  <si>
    <t>Interest rate</t>
  </si>
  <si>
    <t>1.60%</t>
  </si>
  <si>
    <t>1.90%</t>
  </si>
  <si>
    <t>103.20%</t>
  </si>
  <si>
    <t>71.00%</t>
  </si>
  <si>
    <t>Stock-Based Compensation - Stock-based Compensation Expense (Details) - USD ($) $ in Thousands</t>
  </si>
  <si>
    <t>Share Based Compensation Stock Options | Equity awards for non-employees issued for services | Research and Development Expense</t>
  </si>
  <si>
    <t>Share Based Compensation Stock Options | Equity awards for non-employees issued for services | Selling, General and Administrative Expenses</t>
  </si>
  <si>
    <t>Share Based Compensation Stock Options | Stock-based compensation expense for employees | Research and Development Expense</t>
  </si>
  <si>
    <t>Share Based Compensation Stock Options | Stock-based compensation expense for employees | Selling, General and Administrative Expenses</t>
  </si>
  <si>
    <t>Stock-Based Compensation - Stock Option Activity (Details) - USD ($) $ / shares in Units, $ in Thousands</t>
  </si>
  <si>
    <t>Share-based Compensation Arrangement by Share-based Payment Award, Options, Outstanding [Roll Forward]</t>
  </si>
  <si>
    <t>Number of shares outstanding, beginning balance</t>
  </si>
  <si>
    <t>Number of shares, granted</t>
  </si>
  <si>
    <t>Number of shares, exercised</t>
  </si>
  <si>
    <t>Number of shares, expired</t>
  </si>
  <si>
    <t>Number of shares, forfeited</t>
  </si>
  <si>
    <t>Number of shares outstanding, ending balance</t>
  </si>
  <si>
    <t>Number of shares, vested and expected to vest</t>
  </si>
  <si>
    <t>Number of shares, exercisable</t>
  </si>
  <si>
    <t>Share-based Compensation Arrangement by Share-based Payment Award, Options, Outstanding, Weighted Average Exercise Price [Abstract]</t>
  </si>
  <si>
    <t>Weighted-average exercise price, outstanding (usd per share), beginning balance</t>
  </si>
  <si>
    <t>Weighted-average exercise price, granted (usd per share)</t>
  </si>
  <si>
    <t>Weighted-average exercise price, exercised (usd per share)</t>
  </si>
  <si>
    <t>Weighted-average exercise price, expired (usd per share)</t>
  </si>
  <si>
    <t>Weighted-average exercise price, forfeited (usd per share)</t>
  </si>
  <si>
    <t>Weighted-average exercise price, outstanding (usd per share), ending balance</t>
  </si>
  <si>
    <t>Weighted-average exercise price, vested and expected to vest (usd per share)</t>
  </si>
  <si>
    <t>Weighted-average exercise price, exercisable (usd per share)</t>
  </si>
  <si>
    <t>Share-based Compensation Arrangement by Share-based Payment Award, Options, Additional Disclosures [Abstract]</t>
  </si>
  <si>
    <t>Weighted-average remaining contractual term (in years), outstanding</t>
  </si>
  <si>
    <t>8 years</t>
  </si>
  <si>
    <t>7 years 2 months</t>
  </si>
  <si>
    <t>8 years 5 months</t>
  </si>
  <si>
    <t>7 years</t>
  </si>
  <si>
    <t>Weighted-average remaining contractual term (in years), vested and expected to vest</t>
  </si>
  <si>
    <t>7 years 11 months</t>
  </si>
  <si>
    <t>Weighted-average remaining contractual term (in years), exercisable</t>
  </si>
  <si>
    <t>7 years 1 month</t>
  </si>
  <si>
    <t>Aggregate intrinsic value, outstanding</t>
  </si>
  <si>
    <t>Aggregate intrinsic value, vested and expected to vest</t>
  </si>
  <si>
    <t>Aggregate intrinsic value, exercisable</t>
  </si>
  <si>
    <t>Income Taxes - Narrative (Details) - USD ($) $ in Millions</t>
  </si>
  <si>
    <t>Operating Loss Carryforwards [Line Items]</t>
  </si>
  <si>
    <t>Operating loss carryforward expiration year</t>
  </si>
  <si>
    <t>2018 to 2035</t>
  </si>
  <si>
    <t>Increase in valuation allowance</t>
  </si>
  <si>
    <t>U.S</t>
  </si>
  <si>
    <t>Net operating loss carryforwards</t>
  </si>
  <si>
    <t>Non us</t>
  </si>
  <si>
    <t>Income Taxes - Income Tax Expense/(Benefit) Related to Continuing Operations (Details) - USD ($) $ in Thousands</t>
  </si>
  <si>
    <t>U.S. Federal:</t>
  </si>
  <si>
    <t>Current</t>
  </si>
  <si>
    <t>Deferred</t>
  </si>
  <si>
    <t>U.S. State:</t>
  </si>
  <si>
    <t>Income tax expense (benefit)</t>
  </si>
  <si>
    <t>Income Taxes - Reconciliation of Income Taxes/(Benefit) (Details) - USD ($) $ in Thousands</t>
  </si>
  <si>
    <t>Effective Income Tax Rate Reconciliation, Amount [Abstract]</t>
  </si>
  <si>
    <t>Tax benefit at U.S. federal statutory rate</t>
  </si>
  <si>
    <t>Increase in domestic valuation allowance</t>
  </si>
  <si>
    <t>State income taxes/(benefit) before valuation allowance, net of federal benefit</t>
  </si>
  <si>
    <t>Warrant revaluation and other finance (income)/expense</t>
  </si>
  <si>
    <t>Other</t>
  </si>
  <si>
    <t>Income Taxes - Net Deferred Tax Assets and Liabilities (Details) - USD ($) $ in Thousands</t>
  </si>
  <si>
    <t>Deferred tax liabilities:</t>
  </si>
  <si>
    <t>Total deferred tax liabilities</t>
  </si>
  <si>
    <t>Deferred tax assets:</t>
  </si>
  <si>
    <t>Loss carryforwards</t>
  </si>
  <si>
    <t>Capital loss carryforward</t>
  </si>
  <si>
    <t>Property and equipment</t>
  </si>
  <si>
    <t>License fees</t>
  </si>
  <si>
    <t>Accrued expenses and other</t>
  </si>
  <si>
    <t>Stock compensation</t>
  </si>
  <si>
    <t>Total deferred tax assets before valuation allowance</t>
  </si>
  <si>
    <t>Valuation allowance</t>
  </si>
  <si>
    <t>Total deferred tax assets</t>
  </si>
  <si>
    <t>Net deferred tax assets</t>
  </si>
  <si>
    <t>Related Party Transactions (Details) $ in Millions</t>
  </si>
  <si>
    <t>1 Months Ended</t>
  </si>
  <si>
    <t>Jan. 31, 2016USD ($)</t>
  </si>
  <si>
    <t>Dec. 31, 2015USD ($)directoragreement</t>
  </si>
  <si>
    <t>Dec. 31, 2014USD ($)</t>
  </si>
  <si>
    <t>Dec. 31, 2013USD ($)</t>
  </si>
  <si>
    <t>Related Party Transaction [Line Items]</t>
  </si>
  <si>
    <t>Number of collaboration agreements | agreement</t>
  </si>
  <si>
    <t>Ownership percent of related party</t>
  </si>
  <si>
    <t>50.00%</t>
  </si>
  <si>
    <t>Research and development expenses - related party</t>
  </si>
  <si>
    <t>Trade payables</t>
  </si>
  <si>
    <t>Cash royalty, net sales benchmark</t>
  </si>
  <si>
    <t>Director</t>
  </si>
  <si>
    <t>Ownership percent of company common stock</t>
  </si>
  <si>
    <t>38.00%</t>
  </si>
  <si>
    <t>Number of directors | director</t>
  </si>
  <si>
    <t>Technology Access Fee | Affiliated Entity</t>
  </si>
  <si>
    <t>Direct Expenses for Work Performed | Affiliated Entity</t>
  </si>
  <si>
    <t>Pass-through Costs | Affiliated Entity</t>
  </si>
  <si>
    <t>Non-Cash Supplemental Stock Issuance Costs | Affiliated Entity</t>
  </si>
  <si>
    <t>Development Milestone</t>
  </si>
  <si>
    <t>Possible required payments to Intrexon</t>
  </si>
  <si>
    <t>Commercialization Milestone</t>
  </si>
  <si>
    <t>Subsequent Event | Technology Access Fee</t>
  </si>
  <si>
    <t>Payments to Intrexon</t>
  </si>
  <si>
    <t>Minimum | Affiliated Entity</t>
  </si>
  <si>
    <t>Cash royalty percent of sales</t>
  </si>
  <si>
    <t>7.00%</t>
  </si>
  <si>
    <t>Maximum | Affiliated Entity</t>
  </si>
  <si>
    <t>14.00%</t>
  </si>
  <si>
    <t>Loss Per Share (Details) - USD ($) $ / shares in Units, $ in Thousands</t>
  </si>
  <si>
    <t>3 Months Ended</t>
  </si>
  <si>
    <t>Sep. 30, 2015</t>
  </si>
  <si>
    <t>Mar. 31, 2015</t>
  </si>
  <si>
    <t>Sep. 30, 2014</t>
  </si>
  <si>
    <t>Jun. 30, 2014</t>
  </si>
  <si>
    <t>Earnings Per Share, Basic [Abstract]</t>
  </si>
  <si>
    <t>Numerator for basic loss per share</t>
  </si>
  <si>
    <t>Denominator for basic income (loss) per share (in shares)</t>
  </si>
  <si>
    <t>Basic income (loss) per common share (in dollars per share)</t>
  </si>
  <si>
    <t>Earnings Per Share, Diluted [Abstract]</t>
  </si>
  <si>
    <t>Warrant revaluation income (expense) for dilutive warrants</t>
  </si>
  <si>
    <t>Numerator for diluted loss per share</t>
  </si>
  <si>
    <t>Incremental shares underlying in the money warrants outstanding (in shares)</t>
  </si>
  <si>
    <t>Diluted net income (loss) per share (in dollars per share)</t>
  </si>
  <si>
    <t>Loss Per Share - Antidilutive Securities (Details) - shares</t>
  </si>
  <si>
    <t>Shares underlying “in the money” options outstanding</t>
  </si>
  <si>
    <t>Antidilutive Securities Excluded from Computation of Earnings Per Share [Line Items]</t>
  </si>
  <si>
    <t>Antidilutive securities (shares)</t>
  </si>
  <si>
    <t>Shares underlying “out of the money” options outstanding</t>
  </si>
  <si>
    <t>Shares underlying “in the money” warrants outstanding</t>
  </si>
  <si>
    <t>Shares underlying “out of the money” warrants outstanding</t>
  </si>
  <si>
    <t>Commitments and Contingencies - Narrative (Details) $ in Thousands</t>
  </si>
  <si>
    <t>May. 21, 2014USD ($)</t>
  </si>
  <si>
    <t>Feb. 17, 2012</t>
  </si>
  <si>
    <t>Apr. 06, 2005</t>
  </si>
  <si>
    <t>Dec. 31, 2015USD ($)agreement</t>
  </si>
  <si>
    <t>Lease agreement term (years)</t>
  </si>
  <si>
    <t>Additional lease term (years)</t>
  </si>
  <si>
    <t>5 years</t>
  </si>
  <si>
    <t>Rental expense</t>
  </si>
  <si>
    <t>Performance payments for years one through three</t>
  </si>
  <si>
    <t>UCLA</t>
  </si>
  <si>
    <t>Optional performance payments for years four and five</t>
  </si>
  <si>
    <t>Minimum</t>
  </si>
  <si>
    <t>Research agreement term (years)</t>
  </si>
  <si>
    <t>Maximum</t>
  </si>
  <si>
    <t>Amended Lease</t>
  </si>
  <si>
    <t>Commitments and Contingencies (Details) $ in Thousands</t>
  </si>
  <si>
    <t>Other Commitments [Line Items]</t>
  </si>
  <si>
    <t>2021 and thereafter</t>
  </si>
  <si>
    <t>License fee obligations</t>
  </si>
  <si>
    <t>Research obligations</t>
  </si>
  <si>
    <t>Operating lease obligations</t>
  </si>
  <si>
    <t>Collaboration with related party</t>
  </si>
  <si>
    <t>Subsequent Event (Details) - Subsequent Event $ in Millions</t>
  </si>
  <si>
    <t>Jan. 21, 2016USD ($)</t>
  </si>
  <si>
    <t>Cantor Fitzgerald &amp; Co.</t>
  </si>
  <si>
    <t>Subsequent Event [Line Items]</t>
  </si>
  <si>
    <t>Commission as a percent of gross proceeds</t>
  </si>
  <si>
    <t>3.00%</t>
  </si>
  <si>
    <t>Common Stock | Cantor Fitzgerald &amp; Co.</t>
  </si>
  <si>
    <t>Aggregate offering price</t>
  </si>
  <si>
    <t>Quarterly Financial Information (unaudited) (Details) - USD ($) $ / shares in Units, $ in Thousands</t>
  </si>
  <si>
    <t>Operating expenses</t>
  </si>
  <si>
    <t>Other income (expense)</t>
  </si>
  <si>
    <t>Basic net loss per share (in dollars per share)</t>
  </si>
  <si>
    <t>Diluted net loss per share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70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43898785</v>
      </c>
    </row>
    <row r="15" spans="1:4">
      <c r="A15" s="4" t="s">
        <v>25</v>
      </c>
      <c r="B15" s="4" t="s">
        <v>26</v>
      </c>
    </row>
    <row r="16" spans="1:4">
      <c r="A16" s="4" t="s">
        <v>27</v>
      </c>
      <c r="B16" s="4" t="s">
        <v>26</v>
      </c>
    </row>
    <row r="17" spans="1:4">
      <c r="A17" s="4" t="s">
        <v>28</v>
      </c>
      <c r="B17" s="4" t="s">
        <v>29</v>
      </c>
    </row>
    <row r="18" spans="1:4">
      <c r="A18" s="4" t="s">
        <v>30</v>
      </c>
      <c r="D18" s="7" t="n">
        <v>1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57</v>
      </c>
    </row>
    <row r="4" spans="1:2">
      <c r="A4" s="4" t="s">
        <v>3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9268</v>
      </c>
      <c r="C3" s="8" t="n">
        <v>37495</v>
      </c>
    </row>
    <row r="4" spans="1:3">
      <c r="A4" s="4" t="s">
        <v>35</v>
      </c>
      <c r="B4" s="6" t="n">
        <v>0</v>
      </c>
      <c r="C4" s="6" t="n">
        <v>4</v>
      </c>
    </row>
    <row r="5" spans="1:3">
      <c r="A5" s="4" t="s">
        <v>36</v>
      </c>
      <c r="B5" s="6" t="n">
        <v>482</v>
      </c>
      <c r="C5" s="6" t="n">
        <v>571</v>
      </c>
    </row>
    <row r="6" spans="1:3">
      <c r="A6" s="4" t="s">
        <v>37</v>
      </c>
      <c r="B6" s="6" t="n">
        <v>1244</v>
      </c>
      <c r="C6" s="6" t="n">
        <v>1279</v>
      </c>
    </row>
    <row r="7" spans="1:3">
      <c r="A7" s="4" t="s">
        <v>38</v>
      </c>
      <c r="B7" s="6" t="n">
        <v>30994</v>
      </c>
      <c r="C7" s="6" t="n">
        <v>39349</v>
      </c>
    </row>
    <row r="8" spans="1:3">
      <c r="A8" s="4" t="s">
        <v>39</v>
      </c>
      <c r="B8" s="6" t="n">
        <v>1582</v>
      </c>
      <c r="C8" s="6" t="n">
        <v>1598</v>
      </c>
    </row>
    <row r="9" spans="1:3">
      <c r="A9" s="4" t="s">
        <v>40</v>
      </c>
      <c r="B9" s="6" t="n">
        <v>4136</v>
      </c>
      <c r="C9" s="6" t="n">
        <v>4687</v>
      </c>
    </row>
    <row r="10" spans="1:3">
      <c r="A10" s="4" t="s">
        <v>41</v>
      </c>
      <c r="B10" s="6" t="n">
        <v>36712</v>
      </c>
      <c r="C10" s="6" t="n">
        <v>45634</v>
      </c>
    </row>
    <row r="11" spans="1:3">
      <c r="A11" s="3" t="s">
        <v>42</v>
      </c>
    </row>
    <row r="12" spans="1:3">
      <c r="A12" s="4" t="s">
        <v>43</v>
      </c>
      <c r="B12" s="6" t="n">
        <v>499</v>
      </c>
      <c r="C12" s="6" t="n">
        <v>602</v>
      </c>
    </row>
    <row r="13" spans="1:3">
      <c r="A13" s="4" t="s">
        <v>44</v>
      </c>
      <c r="B13" s="6" t="n">
        <v>10720</v>
      </c>
      <c r="C13" s="6" t="n">
        <v>1001</v>
      </c>
    </row>
    <row r="14" spans="1:3">
      <c r="A14" s="4" t="s">
        <v>45</v>
      </c>
      <c r="B14" s="6" t="n">
        <v>1779</v>
      </c>
      <c r="C14" s="6" t="n">
        <v>1196</v>
      </c>
    </row>
    <row r="15" spans="1:3">
      <c r="A15" s="4" t="s">
        <v>46</v>
      </c>
      <c r="B15" s="6" t="n">
        <v>457</v>
      </c>
      <c r="C15" s="6" t="n">
        <v>416</v>
      </c>
    </row>
    <row r="16" spans="1:3">
      <c r="A16" s="4" t="s">
        <v>47</v>
      </c>
      <c r="B16" s="6" t="n">
        <v>1910</v>
      </c>
      <c r="C16" s="6" t="n">
        <v>278</v>
      </c>
    </row>
    <row r="17" spans="1:3">
      <c r="A17" s="4" t="s">
        <v>48</v>
      </c>
      <c r="B17" s="6" t="n">
        <v>15365</v>
      </c>
      <c r="C17" s="6" t="n">
        <v>3493</v>
      </c>
    </row>
    <row r="18" spans="1:3">
      <c r="A18" s="4" t="s">
        <v>49</v>
      </c>
      <c r="B18" s="6" t="n">
        <v>6365</v>
      </c>
      <c r="C18" s="6" t="n">
        <v>11008</v>
      </c>
    </row>
    <row r="19" spans="1:3">
      <c r="A19" s="4" t="s">
        <v>50</v>
      </c>
      <c r="B19" s="6" t="n">
        <v>779</v>
      </c>
      <c r="C19" s="6" t="n">
        <v>724</v>
      </c>
    </row>
    <row r="20" spans="1:3">
      <c r="A20" s="4" t="s">
        <v>51</v>
      </c>
      <c r="B20" s="8" t="n">
        <v>22509</v>
      </c>
      <c r="C20" s="8" t="n">
        <v>15225</v>
      </c>
    </row>
    <row r="21" spans="1:3">
      <c r="A21" s="4" t="s">
        <v>52</v>
      </c>
      <c r="B21" s="4" t="s">
        <v>53</v>
      </c>
      <c r="C21" s="4" t="s">
        <v>53</v>
      </c>
    </row>
    <row r="22" spans="1:3">
      <c r="A22" s="3" t="s">
        <v>54</v>
      </c>
    </row>
    <row r="23" spans="1:3">
      <c r="A23" s="4" t="s">
        <v>55</v>
      </c>
      <c r="B23" s="8" t="n">
        <v>0</v>
      </c>
      <c r="C23" s="8" t="n">
        <v>0</v>
      </c>
    </row>
    <row r="24" spans="1:3">
      <c r="A24" s="4" t="s">
        <v>56</v>
      </c>
      <c r="B24" s="6" t="n">
        <v>44</v>
      </c>
      <c r="C24" s="6" t="n">
        <v>41</v>
      </c>
    </row>
    <row r="25" spans="1:3">
      <c r="A25" s="4" t="s">
        <v>57</v>
      </c>
      <c r="B25" s="6" t="n">
        <v>161330</v>
      </c>
      <c r="C25" s="6" t="n">
        <v>143086</v>
      </c>
    </row>
    <row r="26" spans="1:3">
      <c r="A26" s="4" t="s">
        <v>58</v>
      </c>
      <c r="B26" s="6" t="n">
        <v>-147171</v>
      </c>
      <c r="C26" s="6" t="n">
        <v>-112718</v>
      </c>
    </row>
    <row r="27" spans="1:3">
      <c r="A27" s="4" t="s">
        <v>59</v>
      </c>
      <c r="B27" s="6" t="n">
        <v>14203</v>
      </c>
      <c r="C27" s="6" t="n">
        <v>30409</v>
      </c>
    </row>
    <row r="28" spans="1:3">
      <c r="A28" s="4" t="s">
        <v>60</v>
      </c>
      <c r="B28" s="8" t="n">
        <v>36712</v>
      </c>
      <c r="C28" s="8" t="n">
        <v>45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36</v>
      </c>
      <c r="B10" s="4" t="s">
        <v>208</v>
      </c>
    </row>
    <row r="11" spans="1:2">
      <c r="A11" s="4" t="s">
        <v>159</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73</v>
      </c>
      <c r="B17" s="4" t="s">
        <v>220</v>
      </c>
    </row>
    <row r="18" spans="1:2">
      <c r="A18" s="4" t="s">
        <v>176</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160</v>
      </c>
    </row>
    <row r="4" spans="1:2">
      <c r="A4" s="4" t="s">
        <v>237</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163</v>
      </c>
    </row>
    <row r="4" spans="1:2">
      <c r="A4" s="4" t="s">
        <v>162</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row r="5" spans="1:2">
      <c r="A5" s="4" t="s">
        <v>250</v>
      </c>
    </row>
    <row r="6" spans="1:2">
      <c r="A6" s="3"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8" t="n">
        <v>12</v>
      </c>
      <c r="C3" s="8" t="n">
        <v>17</v>
      </c>
    </row>
    <row r="4" spans="1:3">
      <c r="A4" s="4" t="s">
        <v>64</v>
      </c>
      <c r="B4" s="8" t="n">
        <v>2204</v>
      </c>
      <c r="C4" s="8" t="n">
        <v>1653</v>
      </c>
    </row>
    <row r="5" spans="1:3">
      <c r="A5" s="4" t="s">
        <v>65</v>
      </c>
      <c r="B5" s="9" t="n">
        <v>0.001</v>
      </c>
      <c r="C5" s="9" t="n">
        <v>0.001</v>
      </c>
    </row>
    <row r="6" spans="1:3">
      <c r="A6" s="4" t="s">
        <v>66</v>
      </c>
      <c r="B6" s="6" t="n">
        <v>5000000</v>
      </c>
      <c r="C6" s="6" t="n">
        <v>5000000</v>
      </c>
    </row>
    <row r="7" spans="1:3">
      <c r="A7" s="4" t="s">
        <v>67</v>
      </c>
      <c r="B7" s="6" t="n">
        <v>0</v>
      </c>
      <c r="C7" s="6" t="n">
        <v>0</v>
      </c>
    </row>
    <row r="8" spans="1:3">
      <c r="A8" s="4" t="s">
        <v>68</v>
      </c>
      <c r="B8" s="9" t="n">
        <v>0.001</v>
      </c>
      <c r="C8" s="9" t="n">
        <v>0.001</v>
      </c>
    </row>
    <row r="9" spans="1:3">
      <c r="A9" s="4" t="s">
        <v>69</v>
      </c>
      <c r="B9" s="6" t="n">
        <v>100000000</v>
      </c>
      <c r="C9" s="6" t="n">
        <v>100000000</v>
      </c>
    </row>
    <row r="10" spans="1:3">
      <c r="A10" s="4" t="s">
        <v>70</v>
      </c>
      <c r="B10" s="6" t="n">
        <v>43898785</v>
      </c>
      <c r="C10" s="6" t="n">
        <v>40856815</v>
      </c>
    </row>
    <row r="11" spans="1:3">
      <c r="A11" s="4" t="s">
        <v>71</v>
      </c>
      <c r="B11" s="6" t="n">
        <v>43898785</v>
      </c>
      <c r="C11" s="6" t="n">
        <v>40856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9</v>
      </c>
      <c r="B1" s="2" t="s">
        <v>2</v>
      </c>
      <c r="C1" s="2" t="s">
        <v>32</v>
      </c>
      <c r="D1" s="2" t="s">
        <v>73</v>
      </c>
      <c r="E1" s="2" t="s">
        <v>280</v>
      </c>
    </row>
    <row r="2" spans="1:5">
      <c r="A2" s="3" t="s">
        <v>150</v>
      </c>
    </row>
    <row r="3" spans="1:5">
      <c r="A3" s="4" t="s">
        <v>34</v>
      </c>
      <c r="B3" s="8" t="n">
        <v>29268</v>
      </c>
      <c r="C3" s="8" t="n">
        <v>37495</v>
      </c>
      <c r="D3" s="8" t="n">
        <v>60033</v>
      </c>
      <c r="E3" s="8" t="n">
        <v>31346</v>
      </c>
    </row>
    <row r="4" spans="1:5">
      <c r="A4" s="4" t="s">
        <v>281</v>
      </c>
      <c r="B4" s="8" t="n">
        <v>15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282</v>
      </c>
      <c r="B1" s="2" t="s">
        <v>283</v>
      </c>
      <c r="C1" s="2" t="s">
        <v>284</v>
      </c>
    </row>
    <row r="2" spans="1:3">
      <c r="A2" s="3" t="s">
        <v>285</v>
      </c>
    </row>
    <row r="3" spans="1:3">
      <c r="A3" s="4" t="s">
        <v>286</v>
      </c>
      <c r="B3" s="6" t="n">
        <v>25</v>
      </c>
    </row>
    <row r="4" spans="1:3">
      <c r="A4" s="4" t="s">
        <v>287</v>
      </c>
    </row>
    <row r="5" spans="1:3">
      <c r="A5" s="3" t="s">
        <v>285</v>
      </c>
    </row>
    <row r="6" spans="1:3">
      <c r="A6" s="4" t="s">
        <v>288</v>
      </c>
      <c r="C6" s="7" t="n">
        <v>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289</v>
      </c>
      <c r="B1" s="2" t="s">
        <v>290</v>
      </c>
      <c r="C1" s="2" t="s">
        <v>2</v>
      </c>
      <c r="D1" s="2" t="s">
        <v>32</v>
      </c>
      <c r="E1" s="2" t="s">
        <v>73</v>
      </c>
      <c r="F1" s="2" t="s">
        <v>291</v>
      </c>
    </row>
    <row r="2" spans="1:6">
      <c r="A2" s="3" t="s">
        <v>155</v>
      </c>
    </row>
    <row r="3" spans="1:6">
      <c r="A3" s="4" t="s">
        <v>292</v>
      </c>
      <c r="C3" s="8" t="n">
        <v>250000</v>
      </c>
    </row>
    <row r="4" spans="1:6">
      <c r="A4" s="4" t="s">
        <v>293</v>
      </c>
      <c r="C4" s="6" t="n">
        <v>4136000</v>
      </c>
      <c r="D4" s="8" t="n">
        <v>4687000</v>
      </c>
      <c r="F4" s="8" t="n">
        <v>6341000</v>
      </c>
    </row>
    <row r="5" spans="1:6">
      <c r="A5" s="4" t="s">
        <v>294</v>
      </c>
      <c r="B5" s="4" t="s">
        <v>295</v>
      </c>
    </row>
    <row r="6" spans="1:6">
      <c r="A6" s="4" t="s">
        <v>296</v>
      </c>
      <c r="C6" s="6" t="n">
        <v>551000</v>
      </c>
      <c r="D6" s="6" t="n">
        <v>551000</v>
      </c>
      <c r="E6" s="8" t="n">
        <v>551000</v>
      </c>
    </row>
    <row r="7" spans="1:6">
      <c r="A7" s="4" t="s">
        <v>297</v>
      </c>
      <c r="C7" s="6" t="n">
        <v>551000</v>
      </c>
    </row>
    <row r="8" spans="1:6">
      <c r="A8" s="4" t="s">
        <v>298</v>
      </c>
      <c r="C8" s="6" t="n">
        <v>551000</v>
      </c>
    </row>
    <row r="9" spans="1:6">
      <c r="A9" s="4" t="s">
        <v>299</v>
      </c>
      <c r="C9" s="6" t="n">
        <v>551000</v>
      </c>
    </row>
    <row r="10" spans="1:6">
      <c r="A10" s="4" t="s">
        <v>300</v>
      </c>
      <c r="C10" s="6" t="n">
        <v>551000</v>
      </c>
    </row>
    <row r="11" spans="1:6">
      <c r="A11" s="4" t="s">
        <v>301</v>
      </c>
      <c r="C11" s="6" t="n">
        <v>551000</v>
      </c>
    </row>
    <row r="12" spans="1:6">
      <c r="A12" s="4" t="s">
        <v>302</v>
      </c>
      <c r="C12" s="8" t="n">
        <v>0</v>
      </c>
      <c r="D12" s="8" t="n">
        <v>0</v>
      </c>
      <c r="E12" s="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73</v>
      </c>
    </row>
    <row r="3" spans="1:4">
      <c r="A3" s="3" t="s">
        <v>304</v>
      </c>
    </row>
    <row r="4" spans="1:4">
      <c r="A4" s="4" t="s">
        <v>305</v>
      </c>
      <c r="B4" s="8" t="n">
        <v>17</v>
      </c>
      <c r="C4" s="8" t="n">
        <v>5</v>
      </c>
      <c r="D4" s="8" t="n">
        <v>25</v>
      </c>
    </row>
    <row r="5" spans="1:4">
      <c r="A5" s="4" t="s">
        <v>306</v>
      </c>
      <c r="B5" s="6" t="n">
        <v>-5</v>
      </c>
      <c r="C5" s="6" t="n">
        <v>14</v>
      </c>
      <c r="D5" s="6" t="n">
        <v>-20</v>
      </c>
    </row>
    <row r="6" spans="1:4">
      <c r="A6" s="4" t="s">
        <v>307</v>
      </c>
      <c r="B6" s="6" t="n">
        <v>0</v>
      </c>
      <c r="C6" s="6" t="n">
        <v>-2</v>
      </c>
      <c r="D6" s="6" t="n">
        <v>0</v>
      </c>
    </row>
    <row r="7" spans="1:4">
      <c r="A7" s="4" t="s">
        <v>308</v>
      </c>
      <c r="B7" s="8" t="n">
        <v>12</v>
      </c>
      <c r="C7" s="8" t="n">
        <v>17</v>
      </c>
      <c r="D7" s="8" t="n">
        <v>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09</v>
      </c>
      <c r="B1" s="2" t="s">
        <v>1</v>
      </c>
    </row>
    <row r="2" spans="1:3">
      <c r="B2" s="2" t="s">
        <v>2</v>
      </c>
      <c r="C2" s="2" t="s">
        <v>32</v>
      </c>
    </row>
    <row r="3" spans="1:3">
      <c r="A3" s="4" t="s">
        <v>310</v>
      </c>
    </row>
    <row r="4" spans="1:3">
      <c r="A4" s="3" t="s">
        <v>311</v>
      </c>
    </row>
    <row r="5" spans="1:3">
      <c r="A5" s="4" t="s">
        <v>312</v>
      </c>
      <c r="B5" s="4" t="s">
        <v>313</v>
      </c>
      <c r="C5" s="4" t="s">
        <v>313</v>
      </c>
    </row>
    <row r="6" spans="1:3">
      <c r="A6" s="4" t="s">
        <v>314</v>
      </c>
    </row>
    <row r="7" spans="1:3">
      <c r="A7" s="3" t="s">
        <v>311</v>
      </c>
    </row>
    <row r="8" spans="1:3">
      <c r="A8" s="4" t="s">
        <v>312</v>
      </c>
      <c r="B8" s="4" t="s">
        <v>315</v>
      </c>
      <c r="C8" s="4" t="s">
        <v>315</v>
      </c>
    </row>
    <row r="9" spans="1:3">
      <c r="A9" s="4" t="s">
        <v>316</v>
      </c>
    </row>
    <row r="10" spans="1:3">
      <c r="A10" s="3" t="s">
        <v>311</v>
      </c>
    </row>
    <row r="11" spans="1:3">
      <c r="A11" s="4" t="s">
        <v>312</v>
      </c>
      <c r="B11" s="4" t="s">
        <v>317</v>
      </c>
      <c r="C11"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8" t="n">
        <v>270</v>
      </c>
      <c r="C3" s="8" t="n">
        <v>170</v>
      </c>
      <c r="D3" s="8" t="n">
        <v>200</v>
      </c>
    </row>
    <row r="4" spans="1:4">
      <c r="A4" s="4" t="s">
        <v>75</v>
      </c>
      <c r="B4" s="6" t="n">
        <v>222</v>
      </c>
      <c r="C4" s="6" t="n">
        <v>10</v>
      </c>
      <c r="D4" s="6" t="n">
        <v>0</v>
      </c>
    </row>
    <row r="5" spans="1:4">
      <c r="A5" s="4" t="s">
        <v>76</v>
      </c>
      <c r="B5" s="6" t="n">
        <v>492</v>
      </c>
      <c r="C5" s="6" t="n">
        <v>180</v>
      </c>
      <c r="D5" s="6" t="n">
        <v>200</v>
      </c>
    </row>
    <row r="6" spans="1:4">
      <c r="A6" s="4" t="s">
        <v>77</v>
      </c>
      <c r="B6" s="6" t="n">
        <v>426</v>
      </c>
      <c r="C6" s="6" t="n">
        <v>2312</v>
      </c>
      <c r="D6" s="6" t="n">
        <v>7501</v>
      </c>
    </row>
    <row r="7" spans="1:4">
      <c r="A7" s="4" t="s">
        <v>78</v>
      </c>
      <c r="B7" s="6" t="n">
        <v>296</v>
      </c>
      <c r="C7" s="6" t="n">
        <v>0</v>
      </c>
      <c r="D7" s="6" t="n">
        <v>0</v>
      </c>
    </row>
    <row r="8" spans="1:4">
      <c r="A8" s="4" t="s">
        <v>79</v>
      </c>
      <c r="B8" s="6" t="n">
        <v>722</v>
      </c>
      <c r="C8" s="6" t="n">
        <v>2312</v>
      </c>
      <c r="D8" s="6" t="n">
        <v>7501</v>
      </c>
    </row>
    <row r="9" spans="1:4">
      <c r="A9" s="4" t="s">
        <v>80</v>
      </c>
      <c r="B9" s="6" t="n">
        <v>-230</v>
      </c>
      <c r="C9" s="6" t="n">
        <v>-2132</v>
      </c>
      <c r="D9" s="6" t="n">
        <v>-7301</v>
      </c>
    </row>
    <row r="10" spans="1:4">
      <c r="A10" s="4" t="s">
        <v>81</v>
      </c>
      <c r="B10" s="6" t="n">
        <v>9968</v>
      </c>
      <c r="C10" s="6" t="n">
        <v>8342</v>
      </c>
      <c r="D10" s="6" t="n">
        <v>3638</v>
      </c>
    </row>
    <row r="11" spans="1:4">
      <c r="A11" s="4" t="s">
        <v>82</v>
      </c>
      <c r="B11" s="6" t="n">
        <v>11285</v>
      </c>
      <c r="C11" s="6" t="n">
        <v>10087</v>
      </c>
      <c r="D11" s="6" t="n">
        <v>9440</v>
      </c>
    </row>
    <row r="12" spans="1:4">
      <c r="A12" s="4" t="s">
        <v>83</v>
      </c>
      <c r="B12" s="6" t="n">
        <v>-37407</v>
      </c>
      <c r="C12" s="6" t="n">
        <v>-29954</v>
      </c>
      <c r="D12" s="6" t="n">
        <v>-30503</v>
      </c>
    </row>
    <row r="13" spans="1:4">
      <c r="A13" s="3" t="s">
        <v>84</v>
      </c>
    </row>
    <row r="14" spans="1:4">
      <c r="A14" s="4" t="s">
        <v>85</v>
      </c>
      <c r="B14" s="6" t="n">
        <v>2929</v>
      </c>
      <c r="C14" s="6" t="n">
        <v>3930</v>
      </c>
      <c r="D14" s="6" t="n">
        <v>-1053</v>
      </c>
    </row>
    <row r="15" spans="1:4">
      <c r="A15" s="4" t="s">
        <v>86</v>
      </c>
      <c r="B15" s="6" t="n">
        <v>17</v>
      </c>
      <c r="C15" s="6" t="n">
        <v>368</v>
      </c>
      <c r="D15" s="6" t="n">
        <v>0</v>
      </c>
    </row>
    <row r="16" spans="1:4">
      <c r="A16" s="4" t="s">
        <v>87</v>
      </c>
      <c r="B16" s="6" t="n">
        <v>8</v>
      </c>
      <c r="C16" s="6" t="n">
        <v>6</v>
      </c>
      <c r="D16" s="6" t="n">
        <v>2</v>
      </c>
    </row>
    <row r="17" spans="1:4">
      <c r="A17" s="4" t="s">
        <v>88</v>
      </c>
      <c r="B17" s="6" t="n">
        <v>-34453</v>
      </c>
      <c r="C17" s="6" t="n">
        <v>-25650</v>
      </c>
      <c r="D17" s="6" t="n">
        <v>-31554</v>
      </c>
    </row>
    <row r="18" spans="1:4">
      <c r="A18" s="4" t="s">
        <v>89</v>
      </c>
      <c r="B18" s="6" t="n">
        <v>0</v>
      </c>
      <c r="C18" s="6" t="n">
        <v>0</v>
      </c>
      <c r="D18" s="6" t="n">
        <v>0</v>
      </c>
    </row>
    <row r="19" spans="1:4">
      <c r="A19" s="4" t="s">
        <v>90</v>
      </c>
      <c r="B19" s="8" t="n">
        <v>-34453</v>
      </c>
      <c r="C19" s="8" t="n">
        <v>-25650</v>
      </c>
      <c r="D19" s="8" t="n">
        <v>-31554</v>
      </c>
    </row>
    <row r="20" spans="1:4">
      <c r="A20" s="3" t="s">
        <v>91</v>
      </c>
    </row>
    <row r="21" spans="1:4">
      <c r="A21" s="4" t="s">
        <v>92</v>
      </c>
      <c r="B21" s="10" t="n">
        <v>-0.82</v>
      </c>
      <c r="C21" s="10" t="n">
        <v>-0.63</v>
      </c>
      <c r="D21" s="10" t="n">
        <v>-1.06</v>
      </c>
    </row>
    <row r="22" spans="1:4">
      <c r="A22" s="4" t="s">
        <v>93</v>
      </c>
      <c r="B22" s="10" t="n">
        <v>-0.85</v>
      </c>
      <c r="C22" s="10" t="n">
        <v>-0.7</v>
      </c>
      <c r="D22" s="10" t="n">
        <v>-1.12</v>
      </c>
    </row>
    <row r="23" spans="1:4">
      <c r="A23" s="3" t="s">
        <v>94</v>
      </c>
    </row>
    <row r="24" spans="1:4">
      <c r="A24" s="4" t="s">
        <v>95</v>
      </c>
      <c r="B24" s="6" t="n">
        <v>42178397</v>
      </c>
      <c r="C24" s="6" t="n">
        <v>40789445</v>
      </c>
      <c r="D24" s="6" t="n">
        <v>29830207</v>
      </c>
    </row>
    <row r="25" spans="1:4">
      <c r="A25" s="4" t="s">
        <v>96</v>
      </c>
      <c r="B25" s="6" t="n">
        <v>42351346</v>
      </c>
      <c r="C25" s="6" t="n">
        <v>40969399</v>
      </c>
      <c r="D25" s="6" t="n">
        <v>30196616</v>
      </c>
    </row>
    <row r="26" spans="1:4">
      <c r="A26" s="4" t="s">
        <v>97</v>
      </c>
    </row>
    <row r="27" spans="1:4">
      <c r="A27" s="4" t="s">
        <v>81</v>
      </c>
      <c r="B27" s="8" t="n">
        <v>15924</v>
      </c>
      <c r="C27" s="8" t="n">
        <v>9393</v>
      </c>
      <c r="D27" s="8" t="n">
        <v>10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318</v>
      </c>
      <c r="B1" s="2" t="s">
        <v>1</v>
      </c>
    </row>
    <row r="2" spans="1:4">
      <c r="B2" s="2" t="s">
        <v>2</v>
      </c>
      <c r="C2" s="2" t="s">
        <v>32</v>
      </c>
      <c r="D2" s="2" t="s">
        <v>73</v>
      </c>
    </row>
    <row r="3" spans="1:4">
      <c r="A3" s="3" t="s">
        <v>157</v>
      </c>
    </row>
    <row r="4" spans="1:4">
      <c r="A4" s="4" t="s">
        <v>319</v>
      </c>
      <c r="B4" s="8" t="n">
        <v>338000</v>
      </c>
      <c r="C4" s="8" t="n">
        <v>357000</v>
      </c>
    </row>
    <row r="5" spans="1:4">
      <c r="A5" s="4" t="s">
        <v>320</v>
      </c>
      <c r="B5" s="6" t="n">
        <v>144000</v>
      </c>
      <c r="C5" s="6" t="n">
        <v>214000</v>
      </c>
    </row>
    <row r="6" spans="1:4">
      <c r="A6" s="4" t="s">
        <v>321</v>
      </c>
      <c r="B6" s="6" t="n">
        <v>482000</v>
      </c>
      <c r="C6" s="6" t="n">
        <v>571000</v>
      </c>
    </row>
    <row r="7" spans="1:4">
      <c r="A7" s="4" t="s">
        <v>322</v>
      </c>
      <c r="B7" s="6" t="n">
        <v>0</v>
      </c>
      <c r="C7" s="6" t="n">
        <v>0</v>
      </c>
    </row>
    <row r="8" spans="1:4">
      <c r="A8" s="4" t="s">
        <v>323</v>
      </c>
      <c r="B8" s="8" t="n">
        <v>0</v>
      </c>
      <c r="C8" s="8" t="n">
        <v>0</v>
      </c>
      <c r="D8" s="8"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324</v>
      </c>
      <c r="B1" s="2" t="s">
        <v>1</v>
      </c>
    </row>
    <row r="2" spans="1:4">
      <c r="B2" s="2" t="s">
        <v>2</v>
      </c>
      <c r="C2" s="2" t="s">
        <v>32</v>
      </c>
      <c r="D2" s="2" t="s">
        <v>73</v>
      </c>
    </row>
    <row r="3" spans="1:4">
      <c r="A3" s="3" t="s">
        <v>325</v>
      </c>
    </row>
    <row r="4" spans="1:4">
      <c r="A4" s="4" t="s">
        <v>326</v>
      </c>
      <c r="B4" s="7" t="n">
        <v>0.2</v>
      </c>
      <c r="C4" s="7" t="n">
        <v>0.3</v>
      </c>
      <c r="D4" s="7"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7</v>
      </c>
      <c r="B1" s="2" t="s">
        <v>2</v>
      </c>
      <c r="C1" s="2" t="s">
        <v>32</v>
      </c>
    </row>
    <row r="2" spans="1:3">
      <c r="A2" s="4" t="s">
        <v>328</v>
      </c>
      <c r="B2" s="8" t="n">
        <v>2824</v>
      </c>
      <c r="C2" s="8" t="n">
        <v>2649</v>
      </c>
    </row>
    <row r="3" spans="1:3">
      <c r="A3" s="4" t="s">
        <v>329</v>
      </c>
      <c r="B3" s="6" t="n">
        <v>-1242</v>
      </c>
      <c r="C3" s="6" t="n">
        <v>-1051</v>
      </c>
    </row>
    <row r="4" spans="1:3">
      <c r="A4" s="4" t="s">
        <v>330</v>
      </c>
      <c r="B4" s="6" t="n">
        <v>1582</v>
      </c>
      <c r="C4" s="6" t="n">
        <v>1598</v>
      </c>
    </row>
    <row r="5" spans="1:3">
      <c r="A5" s="4" t="s">
        <v>310</v>
      </c>
    </row>
    <row r="6" spans="1:3">
      <c r="A6" s="4" t="s">
        <v>328</v>
      </c>
      <c r="B6" s="6" t="n">
        <v>1416</v>
      </c>
      <c r="C6" s="6" t="n">
        <v>1279</v>
      </c>
    </row>
    <row r="7" spans="1:3">
      <c r="A7" s="4" t="s">
        <v>314</v>
      </c>
    </row>
    <row r="8" spans="1:3">
      <c r="A8" s="4" t="s">
        <v>328</v>
      </c>
      <c r="B8" s="6" t="n">
        <v>296</v>
      </c>
      <c r="C8" s="6" t="n">
        <v>206</v>
      </c>
    </row>
    <row r="9" spans="1:3">
      <c r="A9" s="4" t="s">
        <v>316</v>
      </c>
    </row>
    <row r="10" spans="1:3">
      <c r="A10" s="4" t="s">
        <v>328</v>
      </c>
      <c r="B10" s="6" t="n">
        <v>53</v>
      </c>
      <c r="C10" s="6" t="n">
        <v>49</v>
      </c>
    </row>
    <row r="11" spans="1:3">
      <c r="A11" s="4" t="s">
        <v>331</v>
      </c>
    </row>
    <row r="12" spans="1:3">
      <c r="A12" s="4" t="s">
        <v>328</v>
      </c>
      <c r="B12" s="6" t="n">
        <v>903</v>
      </c>
      <c r="C12" s="6" t="n">
        <v>772</v>
      </c>
    </row>
    <row r="13" spans="1:3">
      <c r="A13" s="4" t="s">
        <v>332</v>
      </c>
    </row>
    <row r="14" spans="1:3">
      <c r="A14" s="4" t="s">
        <v>328</v>
      </c>
      <c r="B14" s="8" t="n">
        <v>156</v>
      </c>
      <c r="C14" s="8" t="n">
        <v>3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3</v>
      </c>
      <c r="B1" s="2" t="s">
        <v>2</v>
      </c>
      <c r="C1" s="2" t="s">
        <v>32</v>
      </c>
    </row>
    <row r="2" spans="1:3">
      <c r="A2" s="3" t="s">
        <v>163</v>
      </c>
    </row>
    <row r="3" spans="1:3">
      <c r="A3" s="4" t="s">
        <v>334</v>
      </c>
      <c r="B3" s="8" t="n">
        <v>824</v>
      </c>
      <c r="C3" s="8" t="n">
        <v>402</v>
      </c>
    </row>
    <row r="4" spans="1:3">
      <c r="A4" s="4" t="s">
        <v>335</v>
      </c>
      <c r="B4" s="6" t="n">
        <v>755</v>
      </c>
      <c r="C4" s="6" t="n">
        <v>540</v>
      </c>
    </row>
    <row r="5" spans="1:3">
      <c r="A5" s="4" t="s">
        <v>336</v>
      </c>
      <c r="B5" s="6" t="n">
        <v>200</v>
      </c>
      <c r="C5" s="6" t="n">
        <v>254</v>
      </c>
    </row>
    <row r="6" spans="1:3">
      <c r="A6" s="4" t="s">
        <v>337</v>
      </c>
      <c r="B6" s="8" t="n">
        <v>1779</v>
      </c>
      <c r="C6" s="8" t="n">
        <v>11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338</v>
      </c>
      <c r="B1" s="2" t="s">
        <v>1</v>
      </c>
    </row>
    <row r="2" spans="1:4">
      <c r="B2" s="2" t="s">
        <v>2</v>
      </c>
      <c r="C2" s="2" t="s">
        <v>32</v>
      </c>
      <c r="D2" s="2" t="s">
        <v>73</v>
      </c>
    </row>
    <row r="3" spans="1:4">
      <c r="A3" s="4" t="s">
        <v>339</v>
      </c>
    </row>
    <row r="4" spans="1:4">
      <c r="A4" s="3" t="s">
        <v>340</v>
      </c>
    </row>
    <row r="5" spans="1:4">
      <c r="A5" s="4" t="s">
        <v>341</v>
      </c>
      <c r="B5" s="7" t="n">
        <v>-2.9</v>
      </c>
      <c r="C5" s="7" t="n">
        <v>-3.9</v>
      </c>
      <c r="D5" s="7" t="n">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2</v>
      </c>
      <c r="B1" s="2" t="s">
        <v>1</v>
      </c>
    </row>
    <row r="2" spans="1:3">
      <c r="B2" s="2" t="s">
        <v>2</v>
      </c>
      <c r="C2" s="2" t="s">
        <v>32</v>
      </c>
    </row>
    <row r="3" spans="1:3">
      <c r="A3" s="3" t="s">
        <v>340</v>
      </c>
    </row>
    <row r="4" spans="1:3">
      <c r="A4" s="4" t="s">
        <v>343</v>
      </c>
      <c r="B4" s="10" t="n">
        <v>7.14</v>
      </c>
      <c r="C4" s="10" t="n">
        <v>7.08</v>
      </c>
    </row>
    <row r="5" spans="1:3">
      <c r="A5" s="4" t="s">
        <v>212</v>
      </c>
    </row>
    <row r="6" spans="1:3">
      <c r="A6" s="3" t="s">
        <v>340</v>
      </c>
    </row>
    <row r="7" spans="1:3">
      <c r="A7" s="4" t="s">
        <v>344</v>
      </c>
      <c r="B7" s="6" t="n">
        <v>5666779</v>
      </c>
      <c r="C7" s="6" t="n">
        <v>6033050</v>
      </c>
    </row>
    <row r="8" spans="1:3">
      <c r="A8" s="4" t="s">
        <v>345</v>
      </c>
    </row>
    <row r="9" spans="1:3">
      <c r="A9" s="3" t="s">
        <v>340</v>
      </c>
    </row>
    <row r="10" spans="1:3">
      <c r="A10" s="4" t="s">
        <v>344</v>
      </c>
      <c r="B10" s="6" t="n">
        <v>1970594</v>
      </c>
      <c r="C10" s="6" t="n">
        <v>2247118</v>
      </c>
    </row>
    <row r="11" spans="1:3">
      <c r="A11" s="4" t="s">
        <v>343</v>
      </c>
      <c r="B11" s="10" t="n">
        <v>6.25</v>
      </c>
    </row>
    <row r="12" spans="1:3">
      <c r="A12" s="4" t="s">
        <v>346</v>
      </c>
    </row>
    <row r="13" spans="1:3">
      <c r="A13" s="3" t="s">
        <v>340</v>
      </c>
    </row>
    <row r="14" spans="1:3">
      <c r="A14" s="4" t="s">
        <v>347</v>
      </c>
      <c r="B14" s="4" t="s">
        <v>348</v>
      </c>
    </row>
    <row r="15" spans="1:3">
      <c r="A15" s="4" t="s">
        <v>349</v>
      </c>
    </row>
    <row r="16" spans="1:3">
      <c r="A16" s="3" t="s">
        <v>340</v>
      </c>
    </row>
    <row r="17" spans="1:3">
      <c r="A17" s="4" t="s">
        <v>347</v>
      </c>
      <c r="B17" s="4" t="s">
        <v>350</v>
      </c>
    </row>
    <row r="18" spans="1:3">
      <c r="A18" s="4" t="s">
        <v>351</v>
      </c>
    </row>
    <row r="19" spans="1:3">
      <c r="A19" s="3" t="s">
        <v>340</v>
      </c>
    </row>
    <row r="20" spans="1:3">
      <c r="A20" s="4" t="s">
        <v>344</v>
      </c>
      <c r="B20" s="6" t="n">
        <v>319789</v>
      </c>
      <c r="C20" s="6" t="n">
        <v>393416</v>
      </c>
    </row>
    <row r="21" spans="1:3">
      <c r="A21" s="4" t="s">
        <v>343</v>
      </c>
      <c r="B21" s="10" t="n">
        <v>6.25</v>
      </c>
    </row>
    <row r="22" spans="1:3">
      <c r="A22" s="4" t="s">
        <v>347</v>
      </c>
      <c r="B22" s="4" t="s">
        <v>352</v>
      </c>
    </row>
    <row r="23" spans="1:3">
      <c r="A23" s="4" t="s">
        <v>353</v>
      </c>
    </row>
    <row r="24" spans="1:3">
      <c r="A24" s="3" t="s">
        <v>340</v>
      </c>
    </row>
    <row r="25" spans="1:3">
      <c r="A25" s="4" t="s">
        <v>344</v>
      </c>
      <c r="B25" s="6" t="n">
        <v>6113</v>
      </c>
      <c r="C25" s="6" t="n">
        <v>6113</v>
      </c>
    </row>
    <row r="26" spans="1:3">
      <c r="A26" s="4" t="s">
        <v>343</v>
      </c>
      <c r="B26" s="10" t="n">
        <v>22.5</v>
      </c>
    </row>
    <row r="27" spans="1:3">
      <c r="A27" s="4" t="s">
        <v>347</v>
      </c>
      <c r="B27" s="4" t="s">
        <v>354</v>
      </c>
    </row>
    <row r="28" spans="1:3">
      <c r="A28" s="4" t="s">
        <v>355</v>
      </c>
    </row>
    <row r="29" spans="1:3">
      <c r="A29" s="3" t="s">
        <v>340</v>
      </c>
    </row>
    <row r="30" spans="1:3">
      <c r="A30" s="4" t="s">
        <v>344</v>
      </c>
      <c r="B30" s="6" t="n">
        <v>565759</v>
      </c>
      <c r="C30" s="6" t="n">
        <v>565759</v>
      </c>
    </row>
    <row r="31" spans="1:3">
      <c r="A31" s="4" t="s">
        <v>343</v>
      </c>
      <c r="B31" s="10" t="n">
        <v>18.75</v>
      </c>
    </row>
    <row r="32" spans="1:3">
      <c r="A32" s="4" t="s">
        <v>347</v>
      </c>
      <c r="B32" s="4" t="s">
        <v>356</v>
      </c>
    </row>
    <row r="33" spans="1:3">
      <c r="A33" s="4" t="s">
        <v>357</v>
      </c>
    </row>
    <row r="34" spans="1:3">
      <c r="A34" s="3" t="s">
        <v>340</v>
      </c>
    </row>
    <row r="35" spans="1:3">
      <c r="A35" s="4" t="s">
        <v>344</v>
      </c>
      <c r="B35" s="6" t="n">
        <v>50123</v>
      </c>
      <c r="C35" s="6" t="n">
        <v>50123</v>
      </c>
    </row>
    <row r="36" spans="1:3">
      <c r="A36" s="4" t="s">
        <v>343</v>
      </c>
      <c r="B36" s="9" t="n">
        <v>13.635</v>
      </c>
    </row>
    <row r="37" spans="1:3">
      <c r="A37" s="4" t="s">
        <v>347</v>
      </c>
      <c r="B37" s="4" t="s">
        <v>356</v>
      </c>
    </row>
    <row r="38" spans="1:3">
      <c r="A38" s="4" t="s">
        <v>358</v>
      </c>
    </row>
    <row r="39" spans="1:3">
      <c r="A39" s="3" t="s">
        <v>340</v>
      </c>
    </row>
    <row r="40" spans="1:3">
      <c r="A40" s="4" t="s">
        <v>344</v>
      </c>
      <c r="B40" s="6" t="n">
        <v>60000</v>
      </c>
      <c r="C40" s="6" t="n">
        <v>76120</v>
      </c>
    </row>
    <row r="41" spans="1:3">
      <c r="A41" s="4" t="s">
        <v>343</v>
      </c>
      <c r="B41" s="10" t="n">
        <v>2.5</v>
      </c>
    </row>
    <row r="42" spans="1:3">
      <c r="A42" s="4" t="s">
        <v>359</v>
      </c>
    </row>
    <row r="43" spans="1:3">
      <c r="A43" s="3" t="s">
        <v>340</v>
      </c>
    </row>
    <row r="44" spans="1:3">
      <c r="A44" s="4" t="s">
        <v>347</v>
      </c>
      <c r="B44" s="4" t="s">
        <v>360</v>
      </c>
    </row>
    <row r="45" spans="1:3">
      <c r="A45" s="4" t="s">
        <v>361</v>
      </c>
    </row>
    <row r="46" spans="1:3">
      <c r="A46" s="3" t="s">
        <v>340</v>
      </c>
    </row>
    <row r="47" spans="1:3">
      <c r="A47" s="4" t="s">
        <v>347</v>
      </c>
      <c r="B47" s="4" t="s">
        <v>362</v>
      </c>
    </row>
    <row r="48" spans="1:3">
      <c r="A48" s="4" t="s">
        <v>363</v>
      </c>
    </row>
    <row r="49" spans="1:3">
      <c r="A49" s="3" t="s">
        <v>340</v>
      </c>
    </row>
    <row r="50" spans="1:3">
      <c r="A50" s="4" t="s">
        <v>344</v>
      </c>
      <c r="B50" s="6" t="n">
        <v>1125578</v>
      </c>
      <c r="C50" s="6" t="n">
        <v>1125578</v>
      </c>
    </row>
    <row r="51" spans="1:3">
      <c r="A51" s="4" t="s">
        <v>343</v>
      </c>
      <c r="B51" s="10" t="n">
        <v>2.5</v>
      </c>
    </row>
    <row r="52" spans="1:3">
      <c r="A52" s="4" t="s">
        <v>347</v>
      </c>
      <c r="B52" s="4" t="s">
        <v>364</v>
      </c>
    </row>
    <row r="53" spans="1:3">
      <c r="A53" s="4" t="s">
        <v>365</v>
      </c>
    </row>
    <row r="54" spans="1:3">
      <c r="A54" s="3" t="s">
        <v>340</v>
      </c>
    </row>
    <row r="55" spans="1:3">
      <c r="A55" s="4" t="s">
        <v>344</v>
      </c>
      <c r="B55" s="6" t="n">
        <v>1568823</v>
      </c>
      <c r="C55" s="6" t="n">
        <v>1568823</v>
      </c>
    </row>
    <row r="56" spans="1:3">
      <c r="A56" s="4" t="s">
        <v>343</v>
      </c>
      <c r="B56" s="10" t="n">
        <v>7.5</v>
      </c>
    </row>
    <row r="57" spans="1:3">
      <c r="A57" s="4" t="s">
        <v>347</v>
      </c>
      <c r="B57"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7</v>
      </c>
      <c r="B1" s="2" t="s">
        <v>1</v>
      </c>
    </row>
    <row r="2" spans="1:2">
      <c r="B2" s="2" t="s">
        <v>368</v>
      </c>
    </row>
    <row r="3" spans="1:2">
      <c r="A3" s="3" t="s">
        <v>369</v>
      </c>
    </row>
    <row r="4" spans="1:2">
      <c r="A4" s="4" t="s">
        <v>370</v>
      </c>
      <c r="B4" s="6" t="n">
        <v>6033050</v>
      </c>
    </row>
    <row r="5" spans="1:2">
      <c r="A5" s="4" t="s">
        <v>371</v>
      </c>
      <c r="B5" s="6" t="n">
        <v>-90947</v>
      </c>
    </row>
    <row r="6" spans="1:2">
      <c r="A6" s="4" t="s">
        <v>372</v>
      </c>
      <c r="B6" s="6" t="n">
        <v>-275324</v>
      </c>
    </row>
    <row r="7" spans="1:2">
      <c r="A7" s="4" t="s">
        <v>373</v>
      </c>
      <c r="B7" s="6" t="n">
        <v>5666779</v>
      </c>
    </row>
    <row r="8" spans="1:2">
      <c r="A8" s="4" t="s">
        <v>374</v>
      </c>
      <c r="B8" s="10" t="n">
        <v>7.08</v>
      </c>
    </row>
    <row r="9" spans="1:2">
      <c r="A9" s="4" t="s">
        <v>375</v>
      </c>
      <c r="B9" s="11" t="n">
        <v>6.2</v>
      </c>
    </row>
    <row r="10" spans="1:2">
      <c r="A10" s="4" t="s">
        <v>376</v>
      </c>
      <c r="B10" s="11" t="n">
        <v>6.05</v>
      </c>
    </row>
    <row r="11" spans="1:2">
      <c r="A11" s="4" t="s">
        <v>377</v>
      </c>
      <c r="B11" s="10" t="n">
        <v>7.14</v>
      </c>
    </row>
    <row r="12" spans="1:2">
      <c r="A12" s="4" t="s">
        <v>100</v>
      </c>
    </row>
    <row r="13" spans="1:2">
      <c r="A13" s="3" t="s">
        <v>369</v>
      </c>
    </row>
    <row r="14" spans="1:2">
      <c r="A14" s="4" t="s">
        <v>378</v>
      </c>
      <c r="B14" s="6" t="n">
        <v>115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379</v>
      </c>
      <c r="B1" s="2" t="s">
        <v>1</v>
      </c>
    </row>
    <row r="2" spans="1:4">
      <c r="B2" s="2" t="s">
        <v>2</v>
      </c>
      <c r="C2" s="2" t="s">
        <v>32</v>
      </c>
      <c r="D2" s="2" t="s">
        <v>73</v>
      </c>
    </row>
    <row r="3" spans="1:4">
      <c r="A3" s="3" t="s">
        <v>340</v>
      </c>
    </row>
    <row r="4" spans="1:4">
      <c r="A4" s="4" t="s">
        <v>380</v>
      </c>
      <c r="B4" s="8" t="n">
        <v>8275</v>
      </c>
      <c r="C4" s="8" t="n">
        <v>11286</v>
      </c>
      <c r="D4" s="8" t="n">
        <v>15216</v>
      </c>
    </row>
    <row r="5" spans="1:4">
      <c r="A5" s="4" t="s">
        <v>381</v>
      </c>
      <c r="B5" s="10" t="n">
        <v>7.14</v>
      </c>
      <c r="C5" s="10" t="n">
        <v>7.08</v>
      </c>
      <c r="D5" s="10" t="n">
        <v>7.08</v>
      </c>
    </row>
    <row r="6" spans="1:4">
      <c r="A6" s="4" t="s">
        <v>382</v>
      </c>
      <c r="B6" s="10" t="n">
        <v>4.55</v>
      </c>
      <c r="C6" s="10" t="n">
        <v>2.59</v>
      </c>
      <c r="D6" s="10" t="n">
        <v>4.06</v>
      </c>
    </row>
    <row r="7" spans="1:4">
      <c r="A7" s="4" t="s">
        <v>383</v>
      </c>
      <c r="B7" s="4" t="s">
        <v>384</v>
      </c>
      <c r="C7" s="4" t="s">
        <v>385</v>
      </c>
      <c r="D7" s="4" t="s">
        <v>386</v>
      </c>
    </row>
    <row r="8" spans="1:4">
      <c r="A8" s="4" t="s">
        <v>387</v>
      </c>
      <c r="B8" s="4" t="s">
        <v>388</v>
      </c>
      <c r="C8" s="4" t="s">
        <v>389</v>
      </c>
      <c r="D8" s="4" t="s">
        <v>390</v>
      </c>
    </row>
    <row r="9" spans="1:4">
      <c r="A9" s="4" t="s">
        <v>391</v>
      </c>
      <c r="B9" s="4" t="s">
        <v>392</v>
      </c>
      <c r="C9" s="4" t="s">
        <v>393</v>
      </c>
      <c r="D9" s="4" t="s">
        <v>394</v>
      </c>
    </row>
    <row r="10" spans="1:4">
      <c r="A10" s="4" t="s">
        <v>395</v>
      </c>
      <c r="B10" s="4" t="s">
        <v>396</v>
      </c>
      <c r="C10" s="4" t="s">
        <v>396</v>
      </c>
      <c r="D10" s="4" t="s">
        <v>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398</v>
      </c>
      <c r="C1" s="2" t="s">
        <v>399</v>
      </c>
      <c r="D1" s="2" t="s">
        <v>400</v>
      </c>
      <c r="E1" s="2" t="s">
        <v>401</v>
      </c>
      <c r="F1" s="2" t="s">
        <v>2</v>
      </c>
      <c r="G1" s="2" t="s">
        <v>32</v>
      </c>
      <c r="H1" s="2" t="s">
        <v>73</v>
      </c>
      <c r="I1" s="2" t="s">
        <v>402</v>
      </c>
    </row>
    <row r="2" spans="1:9">
      <c r="A2" s="3" t="s">
        <v>403</v>
      </c>
    </row>
    <row r="3" spans="1:9">
      <c r="A3" s="4" t="s">
        <v>404</v>
      </c>
      <c r="E3" s="8" t="n">
        <v>6400</v>
      </c>
    </row>
    <row r="4" spans="1:9">
      <c r="A4" s="4" t="s">
        <v>405</v>
      </c>
      <c r="E4" s="6" t="n">
        <v>1243781</v>
      </c>
    </row>
    <row r="5" spans="1:9">
      <c r="A5" s="4" t="s">
        <v>406</v>
      </c>
      <c r="E5" s="10" t="n">
        <v>5.15</v>
      </c>
    </row>
    <row r="6" spans="1:9">
      <c r="A6" s="4" t="s">
        <v>407</v>
      </c>
      <c r="B6" s="8" t="n">
        <v>17300</v>
      </c>
    </row>
    <row r="7" spans="1:9">
      <c r="A7" s="4" t="s">
        <v>408</v>
      </c>
      <c r="B7" s="8" t="n">
        <v>15900</v>
      </c>
      <c r="F7" s="8" t="n">
        <v>15872</v>
      </c>
      <c r="G7" s="8" t="n">
        <v>0</v>
      </c>
      <c r="H7" s="8" t="n">
        <v>47118</v>
      </c>
    </row>
    <row r="8" spans="1:9">
      <c r="A8" s="4" t="s">
        <v>409</v>
      </c>
      <c r="F8" s="6" t="n">
        <v>5000000</v>
      </c>
    </row>
    <row r="9" spans="1:9">
      <c r="A9" s="4" t="s">
        <v>410</v>
      </c>
      <c r="F9" s="6" t="n">
        <v>0</v>
      </c>
      <c r="G9" s="6" t="n">
        <v>0</v>
      </c>
    </row>
    <row r="10" spans="1:9">
      <c r="A10" s="4" t="s">
        <v>67</v>
      </c>
      <c r="F10" s="6" t="n">
        <v>0</v>
      </c>
      <c r="G10" s="6" t="n">
        <v>0</v>
      </c>
    </row>
    <row r="11" spans="1:9">
      <c r="A11" s="4" t="s">
        <v>100</v>
      </c>
    </row>
    <row r="12" spans="1:9">
      <c r="A12" s="3" t="s">
        <v>403</v>
      </c>
    </row>
    <row r="13" spans="1:9">
      <c r="A13" s="4" t="s">
        <v>411</v>
      </c>
      <c r="B13" s="6" t="n">
        <v>2586206</v>
      </c>
    </row>
    <row r="14" spans="1:9">
      <c r="A14" s="4" t="s">
        <v>412</v>
      </c>
      <c r="B14" s="10" t="n">
        <v>5.8</v>
      </c>
    </row>
    <row r="15" spans="1:9">
      <c r="A15" s="4" t="s">
        <v>413</v>
      </c>
    </row>
    <row r="16" spans="1:9">
      <c r="A16" s="3" t="s">
        <v>403</v>
      </c>
    </row>
    <row r="17" spans="1:9">
      <c r="A17" s="4" t="s">
        <v>411</v>
      </c>
      <c r="B17" s="6" t="n">
        <v>387930</v>
      </c>
    </row>
    <row r="18" spans="1:9">
      <c r="A18" s="4" t="s">
        <v>414</v>
      </c>
    </row>
    <row r="19" spans="1:9">
      <c r="A19" s="3" t="s">
        <v>403</v>
      </c>
    </row>
    <row r="20" spans="1:9">
      <c r="A20" s="4" t="s">
        <v>411</v>
      </c>
      <c r="C20" s="6" t="n">
        <v>11000000</v>
      </c>
    </row>
    <row r="21" spans="1:9">
      <c r="A21" s="4" t="s">
        <v>415</v>
      </c>
      <c r="C21" s="10" t="n">
        <v>4.1</v>
      </c>
    </row>
    <row r="22" spans="1:9">
      <c r="A22" s="4" t="s">
        <v>416</v>
      </c>
      <c r="C22" s="6" t="n">
        <v>1311698</v>
      </c>
    </row>
    <row r="23" spans="1:9">
      <c r="A23" s="4" t="s">
        <v>97</v>
      </c>
    </row>
    <row r="24" spans="1:9">
      <c r="A24" s="3" t="s">
        <v>403</v>
      </c>
    </row>
    <row r="25" spans="1:9">
      <c r="A25" s="4" t="s">
        <v>405</v>
      </c>
      <c r="D25" s="6" t="n">
        <v>1024590</v>
      </c>
    </row>
    <row r="26" spans="1:9">
      <c r="A26" s="4" t="s">
        <v>406</v>
      </c>
      <c r="D26" s="10" t="n">
        <v>5.03</v>
      </c>
    </row>
    <row r="27" spans="1:9">
      <c r="A27" s="4" t="s">
        <v>417</v>
      </c>
    </row>
    <row r="28" spans="1:9">
      <c r="A28" s="3" t="s">
        <v>403</v>
      </c>
    </row>
    <row r="29" spans="1:9">
      <c r="A29" s="4" t="s">
        <v>404</v>
      </c>
      <c r="D29" s="8" t="n">
        <v>5200</v>
      </c>
    </row>
    <row r="30" spans="1:9">
      <c r="A30" s="4" t="s">
        <v>100</v>
      </c>
    </row>
    <row r="31" spans="1:9">
      <c r="A31" s="3" t="s">
        <v>403</v>
      </c>
    </row>
    <row r="32" spans="1:9">
      <c r="A32" s="4" t="s">
        <v>101</v>
      </c>
      <c r="I32" s="8" t="n">
        <v>2000</v>
      </c>
    </row>
    <row r="33" spans="1:9">
      <c r="A33" s="4" t="s">
        <v>411</v>
      </c>
      <c r="F33" s="6" t="n">
        <v>2974136</v>
      </c>
      <c r="H33" s="6" t="n">
        <v>12311698</v>
      </c>
    </row>
    <row r="34" spans="1:9">
      <c r="A34" s="4" t="s">
        <v>418</v>
      </c>
      <c r="C34" s="8" t="n">
        <v>42100</v>
      </c>
    </row>
    <row r="35" spans="1:9">
      <c r="A35" s="4" t="s">
        <v>419</v>
      </c>
      <c r="C35" s="8" t="n">
        <v>47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2</v>
      </c>
    </row>
    <row r="2" spans="1:3">
      <c r="A2" s="3" t="s">
        <v>421</v>
      </c>
    </row>
    <row r="3" spans="1:3">
      <c r="A3" s="4" t="s">
        <v>34</v>
      </c>
      <c r="B3" s="8" t="n">
        <v>29268</v>
      </c>
      <c r="C3" s="8" t="n">
        <v>37495</v>
      </c>
    </row>
    <row r="4" spans="1:3">
      <c r="A4" s="4" t="s">
        <v>422</v>
      </c>
      <c r="B4" s="6" t="n">
        <v>8275</v>
      </c>
      <c r="C4" s="6" t="n">
        <v>11286</v>
      </c>
    </row>
    <row r="5" spans="1:3">
      <c r="A5" s="12" t="n">
        <v>1</v>
      </c>
    </row>
    <row r="6" spans="1:3">
      <c r="A6" s="3" t="s">
        <v>421</v>
      </c>
    </row>
    <row r="7" spans="1:3">
      <c r="A7" s="4" t="s">
        <v>34</v>
      </c>
      <c r="B7" s="6" t="n">
        <v>29268</v>
      </c>
      <c r="C7" s="6" t="n">
        <v>37495</v>
      </c>
    </row>
    <row r="8" spans="1:3">
      <c r="A8" s="12" t="n">
        <v>3</v>
      </c>
    </row>
    <row r="9" spans="1:3">
      <c r="A9" s="3" t="s">
        <v>421</v>
      </c>
    </row>
    <row r="10" spans="1:3">
      <c r="A10" s="4" t="s">
        <v>422</v>
      </c>
      <c r="B10" s="8" t="n">
        <v>8275</v>
      </c>
      <c r="C10" s="8" t="n">
        <v>11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4"/>
    <col customWidth="1" max="5" min="5" width="27"/>
    <col customWidth="1" max="6" min="6" width="20"/>
  </cols>
  <sheetData>
    <row r="1" spans="1:6">
      <c r="A1" s="1" t="s">
        <v>98</v>
      </c>
      <c r="B1" s="2" t="s">
        <v>99</v>
      </c>
      <c r="C1" s="2" t="s">
        <v>100</v>
      </c>
      <c r="D1" s="2" t="s">
        <v>101</v>
      </c>
      <c r="E1" s="2" t="s">
        <v>57</v>
      </c>
      <c r="F1" s="2" t="s">
        <v>58</v>
      </c>
    </row>
    <row r="2" spans="1:6">
      <c r="A2" s="4" t="s">
        <v>102</v>
      </c>
      <c r="B2" s="8" t="n">
        <v>24190</v>
      </c>
      <c r="C2" s="8" t="n">
        <v>26</v>
      </c>
      <c r="D2" s="8" t="n">
        <v>-2004</v>
      </c>
      <c r="E2" s="8" t="n">
        <v>81682</v>
      </c>
      <c r="F2" s="8" t="n">
        <v>-55514</v>
      </c>
    </row>
    <row r="3" spans="1:6">
      <c r="A3" s="4" t="s">
        <v>103</v>
      </c>
      <c r="C3" s="6" t="n">
        <v>26229909</v>
      </c>
    </row>
    <row r="4" spans="1:6">
      <c r="A4" s="3" t="s">
        <v>104</v>
      </c>
    </row>
    <row r="5" spans="1:6">
      <c r="A5" s="4" t="s">
        <v>105</v>
      </c>
      <c r="B5" s="6" t="n">
        <v>47118</v>
      </c>
      <c r="C5" s="8" t="n">
        <v>12</v>
      </c>
      <c r="E5" s="6" t="n">
        <v>47106</v>
      </c>
    </row>
    <row r="6" spans="1:6">
      <c r="A6" s="4" t="s">
        <v>106</v>
      </c>
      <c r="C6" s="6" t="n">
        <v>12311698</v>
      </c>
    </row>
    <row r="7" spans="1:6">
      <c r="A7" s="4" t="s">
        <v>107</v>
      </c>
      <c r="B7" s="6" t="n">
        <v>2004</v>
      </c>
      <c r="D7" s="6" t="n">
        <v>2004</v>
      </c>
    </row>
    <row r="8" spans="1:6">
      <c r="A8" s="4" t="s">
        <v>108</v>
      </c>
      <c r="B8" s="6" t="n">
        <v>6406</v>
      </c>
      <c r="C8" s="8" t="n">
        <v>2</v>
      </c>
      <c r="E8" s="6" t="n">
        <v>6404</v>
      </c>
    </row>
    <row r="9" spans="1:6">
      <c r="A9" s="4" t="s">
        <v>109</v>
      </c>
      <c r="C9" s="6" t="n">
        <v>1243781</v>
      </c>
    </row>
    <row r="10" spans="1:6">
      <c r="A10" s="4" t="s">
        <v>110</v>
      </c>
      <c r="B10" s="8" t="n">
        <v>1150</v>
      </c>
      <c r="E10" s="6" t="n">
        <v>1150</v>
      </c>
    </row>
    <row r="11" spans="1:6">
      <c r="A11" s="4" t="s">
        <v>111</v>
      </c>
      <c r="B11" s="6" t="n">
        <v>0</v>
      </c>
    </row>
    <row r="12" spans="1:6">
      <c r="A12" s="4" t="s">
        <v>112</v>
      </c>
      <c r="B12" s="8" t="n">
        <v>352</v>
      </c>
      <c r="E12" s="6" t="n">
        <v>352</v>
      </c>
    </row>
    <row r="13" spans="1:6">
      <c r="A13" s="4" t="s">
        <v>113</v>
      </c>
      <c r="C13" s="6" t="n">
        <v>46837</v>
      </c>
    </row>
    <row r="14" spans="1:6">
      <c r="A14" s="4" t="s">
        <v>90</v>
      </c>
      <c r="B14" s="6" t="n">
        <v>-31554</v>
      </c>
      <c r="F14" s="6" t="n">
        <v>-31554</v>
      </c>
    </row>
    <row r="15" spans="1:6">
      <c r="A15" s="4" t="s">
        <v>114</v>
      </c>
      <c r="B15" s="6" t="n">
        <v>49666</v>
      </c>
      <c r="C15" s="8" t="n">
        <v>40</v>
      </c>
      <c r="D15" s="6" t="n">
        <v>0</v>
      </c>
      <c r="E15" s="6" t="n">
        <v>136694</v>
      </c>
      <c r="F15" s="6" t="n">
        <v>-87068</v>
      </c>
    </row>
    <row r="16" spans="1:6">
      <c r="A16" s="4" t="s">
        <v>115</v>
      </c>
      <c r="C16" s="6" t="n">
        <v>39832225</v>
      </c>
    </row>
    <row r="17" spans="1:6">
      <c r="A17" s="3" t="s">
        <v>104</v>
      </c>
    </row>
    <row r="18" spans="1:6">
      <c r="A18" s="4" t="s">
        <v>108</v>
      </c>
      <c r="B18" s="6" t="n">
        <v>5154</v>
      </c>
      <c r="C18" s="8" t="n">
        <v>1</v>
      </c>
      <c r="E18" s="6" t="n">
        <v>5153</v>
      </c>
    </row>
    <row r="19" spans="1:6">
      <c r="A19" s="4" t="s">
        <v>109</v>
      </c>
      <c r="C19" s="6" t="n">
        <v>1024590</v>
      </c>
    </row>
    <row r="20" spans="1:6">
      <c r="A20" s="4" t="s">
        <v>110</v>
      </c>
      <c r="B20" s="8" t="n">
        <v>1239</v>
      </c>
      <c r="E20" s="6" t="n">
        <v>1239</v>
      </c>
    </row>
    <row r="21" spans="1:6">
      <c r="A21" s="4" t="s">
        <v>111</v>
      </c>
      <c r="B21" s="6" t="n">
        <v>0</v>
      </c>
    </row>
    <row r="22" spans="1:6">
      <c r="A22" s="4" t="s">
        <v>90</v>
      </c>
      <c r="B22" s="8" t="n">
        <v>-25650</v>
      </c>
      <c r="F22" s="6" t="n">
        <v>-25650</v>
      </c>
    </row>
    <row r="23" spans="1:6">
      <c r="A23" s="4" t="s">
        <v>116</v>
      </c>
      <c r="B23" s="6" t="n">
        <v>30409</v>
      </c>
      <c r="C23" s="8" t="n">
        <v>41</v>
      </c>
      <c r="D23" s="6" t="n">
        <v>0</v>
      </c>
      <c r="E23" s="6" t="n">
        <v>143086</v>
      </c>
      <c r="F23" s="6" t="n">
        <v>-112718</v>
      </c>
    </row>
    <row r="24" spans="1:6">
      <c r="A24" s="4" t="s">
        <v>117</v>
      </c>
      <c r="C24" s="6" t="n">
        <v>40856815</v>
      </c>
    </row>
    <row r="25" spans="1:6">
      <c r="A25" s="3" t="s">
        <v>104</v>
      </c>
    </row>
    <row r="26" spans="1:6">
      <c r="A26" s="4" t="s">
        <v>105</v>
      </c>
      <c r="B26" s="6" t="n">
        <v>15872</v>
      </c>
      <c r="C26" s="8" t="n">
        <v>3</v>
      </c>
      <c r="E26" s="6" t="n">
        <v>15869</v>
      </c>
    </row>
    <row r="27" spans="1:6">
      <c r="A27" s="4" t="s">
        <v>106</v>
      </c>
      <c r="C27" s="6" t="n">
        <v>2974136</v>
      </c>
    </row>
    <row r="28" spans="1:6">
      <c r="A28" s="4" t="s">
        <v>110</v>
      </c>
      <c r="B28" s="6" t="n">
        <v>2038</v>
      </c>
      <c r="E28" s="6" t="n">
        <v>2038</v>
      </c>
    </row>
    <row r="29" spans="1:6">
      <c r="A29" s="4" t="s">
        <v>118</v>
      </c>
      <c r="B29" s="8" t="n">
        <v>255</v>
      </c>
      <c r="E29" s="6" t="n">
        <v>255</v>
      </c>
    </row>
    <row r="30" spans="1:6">
      <c r="A30" s="4" t="s">
        <v>111</v>
      </c>
      <c r="B30" s="6" t="n">
        <v>56250</v>
      </c>
      <c r="C30" s="6" t="n">
        <v>56250</v>
      </c>
    </row>
    <row r="31" spans="1:6">
      <c r="A31" s="4" t="s">
        <v>112</v>
      </c>
      <c r="B31" s="8" t="n">
        <v>82</v>
      </c>
      <c r="E31" s="6" t="n">
        <v>82</v>
      </c>
    </row>
    <row r="32" spans="1:6">
      <c r="A32" s="4" t="s">
        <v>113</v>
      </c>
      <c r="C32" s="6" t="n">
        <v>11584</v>
      </c>
    </row>
    <row r="33" spans="1:6">
      <c r="A33" s="4" t="s">
        <v>90</v>
      </c>
      <c r="B33" s="6" t="n">
        <v>-34453</v>
      </c>
      <c r="F33" s="6" t="n">
        <v>-34453</v>
      </c>
    </row>
    <row r="34" spans="1:6">
      <c r="A34" s="4" t="s">
        <v>119</v>
      </c>
      <c r="B34" s="8" t="n">
        <v>14203</v>
      </c>
      <c r="C34" s="8" t="n">
        <v>44</v>
      </c>
      <c r="D34" s="8" t="n">
        <v>0</v>
      </c>
      <c r="E34" s="8" t="n">
        <v>161330</v>
      </c>
      <c r="F34" s="8" t="n">
        <v>-147171</v>
      </c>
    </row>
    <row r="35" spans="1:6">
      <c r="A35" s="4" t="s">
        <v>120</v>
      </c>
      <c r="C35" s="6" t="n">
        <v>438987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3</v>
      </c>
    </row>
    <row r="3" spans="1:4">
      <c r="A3" s="4" t="s">
        <v>100</v>
      </c>
    </row>
    <row r="4" spans="1:4">
      <c r="A4" s="3" t="s">
        <v>424</v>
      </c>
    </row>
    <row r="5" spans="1:4">
      <c r="A5" s="4" t="s">
        <v>378</v>
      </c>
      <c r="B5" s="6" t="n">
        <v>11584</v>
      </c>
    </row>
    <row r="6" spans="1:4">
      <c r="A6" s="4" t="s">
        <v>165</v>
      </c>
    </row>
    <row r="7" spans="1:4">
      <c r="A7" s="3" t="s">
        <v>424</v>
      </c>
    </row>
    <row r="8" spans="1:4">
      <c r="A8" s="4" t="s">
        <v>425</v>
      </c>
      <c r="B8" s="8" t="n">
        <v>11286</v>
      </c>
      <c r="C8" s="8" t="n">
        <v>15216</v>
      </c>
      <c r="D8" s="8" t="n">
        <v>14515</v>
      </c>
    </row>
    <row r="9" spans="1:4">
      <c r="A9" s="4" t="s">
        <v>112</v>
      </c>
      <c r="B9" s="6" t="n">
        <v>-82</v>
      </c>
      <c r="D9" s="6" t="n">
        <v>-352</v>
      </c>
    </row>
    <row r="10" spans="1:4">
      <c r="A10" s="4" t="s">
        <v>426</v>
      </c>
      <c r="B10" s="6" t="n">
        <v>-276</v>
      </c>
      <c r="D10" s="6" t="n">
        <v>-41</v>
      </c>
    </row>
    <row r="11" spans="1:4">
      <c r="A11" s="4" t="s">
        <v>427</v>
      </c>
      <c r="B11" s="6" t="n">
        <v>-2653</v>
      </c>
      <c r="C11" s="6" t="n">
        <v>-3930</v>
      </c>
      <c r="D11" s="6" t="n">
        <v>1094</v>
      </c>
    </row>
    <row r="12" spans="1:4">
      <c r="A12" s="4" t="s">
        <v>428</v>
      </c>
      <c r="B12" s="8" t="n">
        <v>8275</v>
      </c>
      <c r="C12" s="8" t="n">
        <v>11286</v>
      </c>
      <c r="D12" s="8" t="n">
        <v>152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429</v>
      </c>
      <c r="B1" s="2" t="s">
        <v>1</v>
      </c>
    </row>
    <row r="2" spans="1:5">
      <c r="B2" s="2" t="s">
        <v>2</v>
      </c>
      <c r="C2" s="2" t="s">
        <v>32</v>
      </c>
      <c r="D2" s="2" t="s">
        <v>73</v>
      </c>
      <c r="E2" s="2" t="s">
        <v>280</v>
      </c>
    </row>
    <row r="3" spans="1:5">
      <c r="A3" s="3" t="s">
        <v>430</v>
      </c>
    </row>
    <row r="4" spans="1:5">
      <c r="A4" s="4" t="s">
        <v>431</v>
      </c>
      <c r="B4" s="6" t="n">
        <v>3134094</v>
      </c>
      <c r="C4" s="6" t="n">
        <v>2086450</v>
      </c>
      <c r="D4" s="6" t="n">
        <v>2068720</v>
      </c>
      <c r="E4" s="6" t="n">
        <v>562025</v>
      </c>
    </row>
    <row r="5" spans="1:5">
      <c r="A5" s="4" t="s">
        <v>432</v>
      </c>
      <c r="B5" s="10" t="n">
        <v>3.59</v>
      </c>
      <c r="C5" s="10" t="n">
        <v>2.64</v>
      </c>
      <c r="D5" s="10" t="n">
        <v>2.79</v>
      </c>
    </row>
    <row r="6" spans="1:5">
      <c r="A6" s="4" t="s">
        <v>433</v>
      </c>
      <c r="B6" s="8" t="n">
        <v>1500</v>
      </c>
      <c r="C6" s="8" t="n">
        <v>1200</v>
      </c>
      <c r="D6" s="8" t="n">
        <v>1200</v>
      </c>
    </row>
    <row r="7" spans="1:5">
      <c r="A7" s="4" t="s">
        <v>434</v>
      </c>
      <c r="B7" s="6" t="n">
        <v>56250</v>
      </c>
      <c r="C7" s="6" t="n">
        <v>0</v>
      </c>
      <c r="D7" s="6" t="n">
        <v>0</v>
      </c>
    </row>
    <row r="8" spans="1:5">
      <c r="A8" s="4" t="s">
        <v>435</v>
      </c>
      <c r="B8" s="8" t="n">
        <v>40</v>
      </c>
    </row>
    <row r="9" spans="1:5">
      <c r="A9" s="4" t="s">
        <v>140</v>
      </c>
      <c r="B9" s="6" t="n">
        <v>255</v>
      </c>
      <c r="C9" s="8" t="n">
        <v>0</v>
      </c>
      <c r="D9" s="8" t="n">
        <v>0</v>
      </c>
    </row>
    <row r="10" spans="1:5">
      <c r="A10" s="4" t="s">
        <v>436</v>
      </c>
      <c r="B10" s="8" t="n">
        <v>4100</v>
      </c>
    </row>
    <row r="11" spans="1:5">
      <c r="A11" s="4" t="s">
        <v>437</v>
      </c>
      <c r="B11" s="6" t="n">
        <v>1654155</v>
      </c>
    </row>
    <row r="12" spans="1:5">
      <c r="A12" s="4" t="s">
        <v>438</v>
      </c>
      <c r="B12" s="10" t="n">
        <v>4.23</v>
      </c>
    </row>
    <row r="13" spans="1:5">
      <c r="A13" s="4" t="s">
        <v>439</v>
      </c>
      <c r="B13" s="8" t="n">
        <v>1000</v>
      </c>
    </row>
    <row r="14" spans="1:5">
      <c r="A14" s="4" t="s">
        <v>440</v>
      </c>
    </row>
    <row r="15" spans="1:5">
      <c r="A15" s="3" t="s">
        <v>430</v>
      </c>
    </row>
    <row r="16" spans="1:5">
      <c r="A16" s="4" t="s">
        <v>441</v>
      </c>
      <c r="B16" s="4" t="s">
        <v>442</v>
      </c>
    </row>
    <row r="17" spans="1:5">
      <c r="A17" s="4" t="s">
        <v>443</v>
      </c>
    </row>
    <row r="18" spans="1:5">
      <c r="A18" s="3" t="s">
        <v>430</v>
      </c>
    </row>
    <row r="19" spans="1:5">
      <c r="A19" s="4" t="s">
        <v>444</v>
      </c>
      <c r="B19" s="6" t="n">
        <v>5600000</v>
      </c>
    </row>
    <row r="20" spans="1:5">
      <c r="A20" s="4" t="s">
        <v>445</v>
      </c>
    </row>
    <row r="21" spans="1:5">
      <c r="A21" s="3" t="s">
        <v>430</v>
      </c>
    </row>
    <row r="22" spans="1:5">
      <c r="A22" s="4" t="s">
        <v>446</v>
      </c>
      <c r="B22" s="4" t="s">
        <v>317</v>
      </c>
    </row>
    <row r="23" spans="1:5">
      <c r="A23" s="4" t="s">
        <v>447</v>
      </c>
      <c r="B23" s="4" t="s">
        <v>448</v>
      </c>
    </row>
    <row r="24" spans="1:5">
      <c r="A24" s="4" t="s">
        <v>449</v>
      </c>
      <c r="B24" s="4" t="s">
        <v>450</v>
      </c>
    </row>
    <row r="25" spans="1:5">
      <c r="A25" s="4" t="s">
        <v>451</v>
      </c>
      <c r="B25" s="6" t="n">
        <v>2426659</v>
      </c>
    </row>
    <row r="26" spans="1:5">
      <c r="A26" s="4" t="s">
        <v>452</v>
      </c>
    </row>
    <row r="27" spans="1:5">
      <c r="A27" s="3" t="s">
        <v>430</v>
      </c>
    </row>
    <row r="28" spans="1:5">
      <c r="A28" s="4" t="s">
        <v>431</v>
      </c>
      <c r="B28" s="6" t="n">
        <v>20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8"/>
    <col customWidth="1" max="4" min="4" width="17"/>
  </cols>
  <sheetData>
    <row r="1" spans="1:4">
      <c r="A1" s="1" t="s">
        <v>453</v>
      </c>
      <c r="B1" s="2" t="s">
        <v>1</v>
      </c>
    </row>
    <row r="2" spans="1:4">
      <c r="B2" s="2" t="s">
        <v>2</v>
      </c>
      <c r="C2" s="2" t="s">
        <v>32</v>
      </c>
      <c r="D2" s="2" t="s">
        <v>73</v>
      </c>
    </row>
    <row r="3" spans="1:4">
      <c r="A3" s="3" t="s">
        <v>174</v>
      </c>
    </row>
    <row r="4" spans="1:4">
      <c r="A4" s="4" t="s">
        <v>454</v>
      </c>
      <c r="B4" s="4" t="s">
        <v>455</v>
      </c>
      <c r="C4" s="4" t="s">
        <v>456</v>
      </c>
      <c r="D4" s="4" t="s">
        <v>457</v>
      </c>
    </row>
    <row r="5" spans="1:4">
      <c r="A5" s="4" t="s">
        <v>458</v>
      </c>
      <c r="B5" s="4" t="s">
        <v>459</v>
      </c>
      <c r="C5" s="4" t="s">
        <v>460</v>
      </c>
      <c r="D5" s="4" t="s">
        <v>459</v>
      </c>
    </row>
    <row r="6" spans="1:4">
      <c r="A6" s="4" t="s">
        <v>395</v>
      </c>
      <c r="B6" s="4" t="s">
        <v>396</v>
      </c>
      <c r="C6" s="4" t="s">
        <v>396</v>
      </c>
      <c r="D6" s="4" t="s">
        <v>396</v>
      </c>
    </row>
    <row r="7" spans="1:4">
      <c r="A7" s="4" t="s">
        <v>383</v>
      </c>
      <c r="B7" s="4" t="s">
        <v>461</v>
      </c>
      <c r="C7" s="4" t="s">
        <v>386</v>
      </c>
      <c r="D7" s="4" t="s">
        <v>4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3</v>
      </c>
    </row>
    <row r="3" spans="1:4">
      <c r="A3" s="3" t="s">
        <v>430</v>
      </c>
    </row>
    <row r="4" spans="1:4">
      <c r="A4" s="4" t="s">
        <v>110</v>
      </c>
      <c r="B4" s="8" t="n">
        <v>2038</v>
      </c>
      <c r="C4" s="8" t="n">
        <v>1239</v>
      </c>
      <c r="D4" s="8" t="n">
        <v>1150</v>
      </c>
    </row>
    <row r="5" spans="1:4">
      <c r="A5" s="4" t="s">
        <v>464</v>
      </c>
    </row>
    <row r="6" spans="1:4">
      <c r="A6" s="3" t="s">
        <v>430</v>
      </c>
    </row>
    <row r="7" spans="1:4">
      <c r="A7" s="4" t="s">
        <v>110</v>
      </c>
      <c r="B7" s="6" t="n">
        <v>0</v>
      </c>
      <c r="C7" s="6" t="n">
        <v>3</v>
      </c>
      <c r="D7" s="6" t="n">
        <v>4</v>
      </c>
    </row>
    <row r="8" spans="1:4">
      <c r="A8" s="4" t="s">
        <v>465</v>
      </c>
    </row>
    <row r="9" spans="1:4">
      <c r="A9" s="3" t="s">
        <v>430</v>
      </c>
    </row>
    <row r="10" spans="1:4">
      <c r="A10" s="4" t="s">
        <v>110</v>
      </c>
      <c r="B10" s="6" t="n">
        <v>0</v>
      </c>
      <c r="C10" s="6" t="n">
        <v>0</v>
      </c>
      <c r="D10" s="6" t="n">
        <v>101</v>
      </c>
    </row>
    <row r="11" spans="1:4">
      <c r="A11" s="4" t="s">
        <v>466</v>
      </c>
    </row>
    <row r="12" spans="1:4">
      <c r="A12" s="3" t="s">
        <v>430</v>
      </c>
    </row>
    <row r="13" spans="1:4">
      <c r="A13" s="4" t="s">
        <v>110</v>
      </c>
      <c r="B13" s="6" t="n">
        <v>158</v>
      </c>
      <c r="C13" s="6" t="n">
        <v>38</v>
      </c>
      <c r="D13" s="6" t="n">
        <v>32</v>
      </c>
    </row>
    <row r="14" spans="1:4">
      <c r="A14" s="4" t="s">
        <v>467</v>
      </c>
    </row>
    <row r="15" spans="1:4">
      <c r="A15" s="3" t="s">
        <v>430</v>
      </c>
    </row>
    <row r="16" spans="1:4">
      <c r="A16" s="4" t="s">
        <v>110</v>
      </c>
      <c r="B16" s="8" t="n">
        <v>1880</v>
      </c>
      <c r="C16" s="8" t="n">
        <v>1198</v>
      </c>
      <c r="D16" s="8" t="n">
        <v>10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7"/>
    <col customWidth="1" max="5" min="5" width="14"/>
  </cols>
  <sheetData>
    <row r="1" spans="1:5">
      <c r="A1" s="1" t="s">
        <v>468</v>
      </c>
      <c r="B1" s="2" t="s">
        <v>1</v>
      </c>
    </row>
    <row r="2" spans="1:5">
      <c r="B2" s="2" t="s">
        <v>2</v>
      </c>
      <c r="C2" s="2" t="s">
        <v>32</v>
      </c>
      <c r="D2" s="2" t="s">
        <v>73</v>
      </c>
      <c r="E2" s="2" t="s">
        <v>280</v>
      </c>
    </row>
    <row r="3" spans="1:5">
      <c r="A3" s="3" t="s">
        <v>469</v>
      </c>
    </row>
    <row r="4" spans="1:5">
      <c r="A4" s="4" t="s">
        <v>470</v>
      </c>
      <c r="B4" s="6" t="n">
        <v>2086450</v>
      </c>
      <c r="C4" s="6" t="n">
        <v>2068720</v>
      </c>
      <c r="D4" s="6" t="n">
        <v>562025</v>
      </c>
    </row>
    <row r="5" spans="1:5">
      <c r="A5" s="4" t="s">
        <v>471</v>
      </c>
      <c r="B5" s="6" t="n">
        <v>1352114</v>
      </c>
      <c r="C5" s="6" t="n">
        <v>348000</v>
      </c>
      <c r="D5" s="6" t="n">
        <v>1532000</v>
      </c>
    </row>
    <row r="6" spans="1:5">
      <c r="A6" s="4" t="s">
        <v>472</v>
      </c>
      <c r="B6" s="6" t="n">
        <v>-56250</v>
      </c>
      <c r="C6" s="6" t="n">
        <v>0</v>
      </c>
      <c r="D6" s="6" t="n">
        <v>0</v>
      </c>
    </row>
    <row r="7" spans="1:5">
      <c r="A7" s="4" t="s">
        <v>473</v>
      </c>
      <c r="B7" s="6" t="n">
        <v>-65250</v>
      </c>
      <c r="C7" s="6" t="n">
        <v>-51637</v>
      </c>
    </row>
    <row r="8" spans="1:5">
      <c r="A8" s="4" t="s">
        <v>474</v>
      </c>
      <c r="B8" s="6" t="n">
        <v>-182970</v>
      </c>
      <c r="C8" s="6" t="n">
        <v>-278633</v>
      </c>
      <c r="D8" s="6" t="n">
        <v>-25305</v>
      </c>
    </row>
    <row r="9" spans="1:5">
      <c r="A9" s="4" t="s">
        <v>475</v>
      </c>
      <c r="B9" s="6" t="n">
        <v>3134094</v>
      </c>
      <c r="C9" s="6" t="n">
        <v>2086450</v>
      </c>
      <c r="D9" s="6" t="n">
        <v>2068720</v>
      </c>
      <c r="E9" s="6" t="n">
        <v>562025</v>
      </c>
    </row>
    <row r="10" spans="1:5">
      <c r="A10" s="4" t="s">
        <v>476</v>
      </c>
      <c r="B10" s="6" t="n">
        <v>3015584</v>
      </c>
    </row>
    <row r="11" spans="1:5">
      <c r="A11" s="4" t="s">
        <v>477</v>
      </c>
      <c r="B11" s="6" t="n">
        <v>1479939</v>
      </c>
    </row>
    <row r="12" spans="1:5">
      <c r="A12" s="3" t="s">
        <v>478</v>
      </c>
    </row>
    <row r="13" spans="1:5">
      <c r="A13" s="4" t="s">
        <v>479</v>
      </c>
      <c r="B13" s="10" t="n">
        <v>7.43</v>
      </c>
      <c r="C13" s="10" t="n">
        <v>7.93</v>
      </c>
      <c r="D13" s="10" t="n">
        <v>18.56</v>
      </c>
    </row>
    <row r="14" spans="1:5">
      <c r="A14" s="4" t="s">
        <v>480</v>
      </c>
      <c r="B14" s="11" t="n">
        <v>4.48</v>
      </c>
      <c r="C14" s="11" t="n">
        <v>4.19</v>
      </c>
      <c r="D14" s="11" t="n">
        <v>4.15</v>
      </c>
    </row>
    <row r="15" spans="1:5">
      <c r="A15" s="4" t="s">
        <v>481</v>
      </c>
      <c r="B15" s="11" t="n">
        <v>4.53</v>
      </c>
    </row>
    <row r="16" spans="1:5">
      <c r="A16" s="4" t="s">
        <v>482</v>
      </c>
      <c r="B16" s="11" t="n">
        <v>10.54</v>
      </c>
      <c r="C16" s="11" t="n">
        <v>21.61</v>
      </c>
    </row>
    <row r="17" spans="1:5">
      <c r="A17" s="4" t="s">
        <v>483</v>
      </c>
      <c r="B17" s="11" t="n">
        <v>5.91</v>
      </c>
      <c r="C17" s="11" t="n">
        <v>4.45</v>
      </c>
      <c r="D17" s="11" t="n">
        <v>14.71</v>
      </c>
    </row>
    <row r="18" spans="1:5">
      <c r="A18" s="4" t="s">
        <v>484</v>
      </c>
      <c r="B18" s="11" t="n">
        <v>6.23</v>
      </c>
      <c r="C18" s="10" t="n">
        <v>7.43</v>
      </c>
      <c r="D18" s="10" t="n">
        <v>7.93</v>
      </c>
      <c r="E18" s="10" t="n">
        <v>18.56</v>
      </c>
    </row>
    <row r="19" spans="1:5">
      <c r="A19" s="4" t="s">
        <v>485</v>
      </c>
      <c r="B19" s="11" t="n">
        <v>6.32</v>
      </c>
    </row>
    <row r="20" spans="1:5">
      <c r="A20" s="4" t="s">
        <v>486</v>
      </c>
      <c r="B20" s="10" t="n">
        <v>8.470000000000001</v>
      </c>
    </row>
    <row r="21" spans="1:5">
      <c r="A21" s="3" t="s">
        <v>487</v>
      </c>
    </row>
    <row r="22" spans="1:5">
      <c r="A22" s="4" t="s">
        <v>488</v>
      </c>
      <c r="B22" s="4" t="s">
        <v>489</v>
      </c>
      <c r="C22" s="4" t="s">
        <v>490</v>
      </c>
      <c r="D22" s="4" t="s">
        <v>491</v>
      </c>
      <c r="E22" s="4" t="s">
        <v>492</v>
      </c>
    </row>
    <row r="23" spans="1:5">
      <c r="A23" s="4" t="s">
        <v>493</v>
      </c>
      <c r="B23" s="4" t="s">
        <v>494</v>
      </c>
    </row>
    <row r="24" spans="1:5">
      <c r="A24" s="4" t="s">
        <v>495</v>
      </c>
      <c r="B24" s="4" t="s">
        <v>496</v>
      </c>
    </row>
    <row r="25" spans="1:5">
      <c r="A25" s="4" t="s">
        <v>497</v>
      </c>
      <c r="B25" s="8" t="n">
        <v>1630</v>
      </c>
      <c r="C25" s="8" t="n">
        <v>0</v>
      </c>
      <c r="D25" s="8" t="n">
        <v>544</v>
      </c>
      <c r="E25" s="8" t="n">
        <v>0</v>
      </c>
    </row>
    <row r="26" spans="1:5">
      <c r="A26" s="4" t="s">
        <v>498</v>
      </c>
      <c r="B26" s="6" t="n">
        <v>1556</v>
      </c>
    </row>
    <row r="27" spans="1:5">
      <c r="A27" s="4" t="s">
        <v>499</v>
      </c>
      <c r="B27" s="8" t="n">
        <v>62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00</v>
      </c>
      <c r="B1" s="2" t="s">
        <v>1</v>
      </c>
    </row>
    <row r="2" spans="1:4">
      <c r="B2" s="2" t="s">
        <v>2</v>
      </c>
      <c r="C2" s="2" t="s">
        <v>32</v>
      </c>
      <c r="D2" s="2" t="s">
        <v>73</v>
      </c>
    </row>
    <row r="3" spans="1:4">
      <c r="A3" s="3" t="s">
        <v>501</v>
      </c>
    </row>
    <row r="4" spans="1:4">
      <c r="A4" s="4" t="s">
        <v>502</v>
      </c>
      <c r="B4" s="4" t="s">
        <v>503</v>
      </c>
    </row>
    <row r="5" spans="1:4">
      <c r="A5" s="4" t="s">
        <v>504</v>
      </c>
      <c r="B5" s="7" t="n">
        <v>15.9</v>
      </c>
      <c r="C5" s="7" t="n">
        <v>11.6</v>
      </c>
      <c r="D5" s="7" t="n">
        <v>10.2</v>
      </c>
    </row>
    <row r="6" spans="1:4">
      <c r="A6" s="4" t="s">
        <v>505</v>
      </c>
    </row>
    <row r="7" spans="1:4">
      <c r="A7" s="3" t="s">
        <v>501</v>
      </c>
    </row>
    <row r="8" spans="1:4">
      <c r="A8" s="4" t="s">
        <v>506</v>
      </c>
      <c r="B8" s="13" t="n">
        <v>197.8</v>
      </c>
    </row>
    <row r="9" spans="1:4">
      <c r="A9" s="4" t="s">
        <v>507</v>
      </c>
    </row>
    <row r="10" spans="1:4">
      <c r="A10" s="3" t="s">
        <v>501</v>
      </c>
    </row>
    <row r="11" spans="1:4">
      <c r="A11" s="4" t="s">
        <v>506</v>
      </c>
      <c r="B11" s="7"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3</v>
      </c>
    </row>
    <row r="3" spans="1:4">
      <c r="A3" s="3" t="s">
        <v>509</v>
      </c>
    </row>
    <row r="4" spans="1:4">
      <c r="A4" s="4" t="s">
        <v>510</v>
      </c>
      <c r="B4" s="8" t="n">
        <v>0</v>
      </c>
      <c r="C4" s="8" t="n">
        <v>0</v>
      </c>
      <c r="D4" s="8" t="n">
        <v>0</v>
      </c>
    </row>
    <row r="5" spans="1:4">
      <c r="A5" s="4" t="s">
        <v>511</v>
      </c>
      <c r="B5" s="6" t="n">
        <v>0</v>
      </c>
      <c r="C5" s="6" t="n">
        <v>0</v>
      </c>
      <c r="D5" s="6" t="n">
        <v>0</v>
      </c>
    </row>
    <row r="6" spans="1:4">
      <c r="A6" s="3" t="s">
        <v>512</v>
      </c>
    </row>
    <row r="7" spans="1:4">
      <c r="A7" s="4" t="s">
        <v>510</v>
      </c>
      <c r="B7" s="6" t="n">
        <v>0</v>
      </c>
      <c r="C7" s="6" t="n">
        <v>0</v>
      </c>
      <c r="D7" s="6" t="n">
        <v>0</v>
      </c>
    </row>
    <row r="8" spans="1:4">
      <c r="A8" s="4" t="s">
        <v>511</v>
      </c>
      <c r="B8" s="6" t="n">
        <v>0</v>
      </c>
      <c r="C8" s="6" t="n">
        <v>0</v>
      </c>
      <c r="D8" s="6" t="n">
        <v>0</v>
      </c>
    </row>
    <row r="9" spans="1:4">
      <c r="A9" s="4" t="s">
        <v>513</v>
      </c>
      <c r="B9" s="8" t="n">
        <v>0</v>
      </c>
      <c r="C9" s="8" t="n">
        <v>0</v>
      </c>
      <c r="D9" s="8"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3</v>
      </c>
    </row>
    <row r="3" spans="1:4">
      <c r="A3" s="3" t="s">
        <v>515</v>
      </c>
    </row>
    <row r="4" spans="1:4">
      <c r="A4" s="4" t="s">
        <v>516</v>
      </c>
      <c r="B4" s="8" t="n">
        <v>-12183</v>
      </c>
      <c r="C4" s="8" t="n">
        <v>-8977</v>
      </c>
      <c r="D4" s="8" t="n">
        <v>-11044</v>
      </c>
    </row>
    <row r="5" spans="1:4">
      <c r="A5" s="4" t="s">
        <v>517</v>
      </c>
      <c r="B5" s="6" t="n">
        <v>14236</v>
      </c>
      <c r="C5" s="6" t="n">
        <v>11109</v>
      </c>
      <c r="D5" s="6" t="n">
        <v>11626</v>
      </c>
    </row>
    <row r="6" spans="1:4">
      <c r="A6" s="4" t="s">
        <v>518</v>
      </c>
      <c r="B6" s="6" t="n">
        <v>-1122</v>
      </c>
      <c r="C6" s="6" t="n">
        <v>-846</v>
      </c>
      <c r="D6" s="6" t="n">
        <v>-1026</v>
      </c>
    </row>
    <row r="7" spans="1:4">
      <c r="A7" s="4" t="s">
        <v>519</v>
      </c>
      <c r="B7" s="6" t="n">
        <v>-1026</v>
      </c>
      <c r="C7" s="6" t="n">
        <v>-1375</v>
      </c>
      <c r="D7" s="6" t="n">
        <v>369</v>
      </c>
    </row>
    <row r="8" spans="1:4">
      <c r="A8" s="4" t="s">
        <v>520</v>
      </c>
      <c r="B8" s="6" t="n">
        <v>95</v>
      </c>
      <c r="C8" s="6" t="n">
        <v>89</v>
      </c>
      <c r="D8" s="6" t="n">
        <v>75</v>
      </c>
    </row>
    <row r="9" spans="1:4">
      <c r="A9" s="4" t="s">
        <v>513</v>
      </c>
      <c r="B9" s="8" t="n">
        <v>0</v>
      </c>
      <c r="C9" s="8" t="n">
        <v>0</v>
      </c>
      <c r="D9" s="8"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1</v>
      </c>
      <c r="B1" s="2" t="s">
        <v>2</v>
      </c>
      <c r="C1" s="2" t="s">
        <v>32</v>
      </c>
      <c r="D1" s="2" t="s">
        <v>73</v>
      </c>
    </row>
    <row r="2" spans="1:4">
      <c r="A2" s="3" t="s">
        <v>522</v>
      </c>
    </row>
    <row r="3" spans="1:4">
      <c r="A3" s="4" t="s">
        <v>293</v>
      </c>
      <c r="B3" s="8" t="n">
        <v>1764</v>
      </c>
      <c r="C3" s="8" t="n">
        <v>2001</v>
      </c>
      <c r="D3" s="8" t="n">
        <v>2247</v>
      </c>
    </row>
    <row r="4" spans="1:4">
      <c r="A4" s="4" t="s">
        <v>523</v>
      </c>
      <c r="B4" s="6" t="n">
        <v>1764</v>
      </c>
      <c r="C4" s="6" t="n">
        <v>2001</v>
      </c>
      <c r="D4" s="6" t="n">
        <v>2247</v>
      </c>
    </row>
    <row r="5" spans="1:4">
      <c r="A5" s="3" t="s">
        <v>524</v>
      </c>
    </row>
    <row r="6" spans="1:4">
      <c r="A6" s="4" t="s">
        <v>525</v>
      </c>
      <c r="B6" s="6" t="n">
        <v>77194</v>
      </c>
      <c r="C6" s="6" t="n">
        <v>63560</v>
      </c>
      <c r="D6" s="6" t="n">
        <v>54253</v>
      </c>
    </row>
    <row r="7" spans="1:4">
      <c r="A7" s="4" t="s">
        <v>526</v>
      </c>
      <c r="B7" s="6" t="n">
        <v>840</v>
      </c>
      <c r="C7" s="6" t="n">
        <v>841</v>
      </c>
      <c r="D7" s="6" t="n">
        <v>844</v>
      </c>
    </row>
    <row r="8" spans="1:4">
      <c r="A8" s="4" t="s">
        <v>527</v>
      </c>
      <c r="B8" s="6" t="n">
        <v>1096</v>
      </c>
      <c r="C8" s="6" t="n">
        <v>1135</v>
      </c>
      <c r="D8" s="6" t="n">
        <v>1149</v>
      </c>
    </row>
    <row r="9" spans="1:4">
      <c r="A9" s="4" t="s">
        <v>528</v>
      </c>
      <c r="B9" s="6" t="n">
        <v>8351</v>
      </c>
      <c r="C9" s="6" t="n">
        <v>7055</v>
      </c>
      <c r="D9" s="6" t="n">
        <v>5393</v>
      </c>
    </row>
    <row r="10" spans="1:4">
      <c r="A10" s="4" t="s">
        <v>529</v>
      </c>
      <c r="B10" s="6" t="n">
        <v>886</v>
      </c>
      <c r="C10" s="6" t="n">
        <v>602</v>
      </c>
      <c r="D10" s="6" t="n">
        <v>412</v>
      </c>
    </row>
    <row r="11" spans="1:4">
      <c r="A11" s="4" t="s">
        <v>530</v>
      </c>
      <c r="B11" s="6" t="n">
        <v>3445</v>
      </c>
      <c r="C11" s="6" t="n">
        <v>2953</v>
      </c>
      <c r="D11" s="6" t="n">
        <v>2698</v>
      </c>
    </row>
    <row r="12" spans="1:4">
      <c r="A12" s="4" t="s">
        <v>531</v>
      </c>
      <c r="B12" s="6" t="n">
        <v>91812</v>
      </c>
      <c r="C12" s="6" t="n">
        <v>76146</v>
      </c>
      <c r="D12" s="6" t="n">
        <v>64749</v>
      </c>
    </row>
    <row r="13" spans="1:4">
      <c r="A13" s="4" t="s">
        <v>532</v>
      </c>
      <c r="B13" s="6" t="n">
        <v>-90048</v>
      </c>
      <c r="C13" s="6" t="n">
        <v>-74145</v>
      </c>
      <c r="D13" s="6" t="n">
        <v>-62502</v>
      </c>
    </row>
    <row r="14" spans="1:4">
      <c r="A14" s="4" t="s">
        <v>533</v>
      </c>
      <c r="B14" s="6" t="n">
        <v>1764</v>
      </c>
      <c r="C14" s="6" t="n">
        <v>2001</v>
      </c>
      <c r="D14" s="6" t="n">
        <v>2247</v>
      </c>
    </row>
    <row r="15" spans="1:4">
      <c r="A15" s="4" t="s">
        <v>534</v>
      </c>
      <c r="B15" s="8" t="n">
        <v>0</v>
      </c>
      <c r="C15" s="8" t="n">
        <v>0</v>
      </c>
      <c r="D15" s="8"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21"/>
    <col customWidth="1" max="3" min="3" width="38"/>
    <col customWidth="1" max="4" min="4" width="21"/>
    <col customWidth="1" max="5" min="5" width="21"/>
  </cols>
  <sheetData>
    <row r="1" spans="1:5">
      <c r="A1" s="1" t="s">
        <v>535</v>
      </c>
      <c r="B1" s="2" t="s">
        <v>536</v>
      </c>
      <c r="C1" s="2" t="s">
        <v>1</v>
      </c>
    </row>
    <row r="2" spans="1:5">
      <c r="B2" s="2" t="s">
        <v>537</v>
      </c>
      <c r="C2" s="2" t="s">
        <v>538</v>
      </c>
      <c r="D2" s="2" t="s">
        <v>539</v>
      </c>
      <c r="E2" s="2" t="s">
        <v>540</v>
      </c>
    </row>
    <row r="3" spans="1:5">
      <c r="A3" s="3" t="s">
        <v>541</v>
      </c>
    </row>
    <row r="4" spans="1:5">
      <c r="A4" s="4" t="s">
        <v>542</v>
      </c>
      <c r="C4" s="6" t="n">
        <v>2</v>
      </c>
    </row>
    <row r="5" spans="1:5">
      <c r="A5" s="4" t="s">
        <v>97</v>
      </c>
    </row>
    <row r="6" spans="1:5">
      <c r="A6" s="3" t="s">
        <v>541</v>
      </c>
    </row>
    <row r="7" spans="1:5">
      <c r="A7" s="4" t="s">
        <v>543</v>
      </c>
      <c r="C7" s="4" t="s">
        <v>544</v>
      </c>
    </row>
    <row r="8" spans="1:5">
      <c r="A8" s="4" t="s">
        <v>545</v>
      </c>
      <c r="C8" s="7" t="n">
        <v>15.9</v>
      </c>
      <c r="D8" s="7" t="n">
        <v>9.4</v>
      </c>
      <c r="E8" s="7" t="n">
        <v>10.1</v>
      </c>
    </row>
    <row r="9" spans="1:5">
      <c r="A9" s="4" t="s">
        <v>546</v>
      </c>
      <c r="C9" s="13" t="n">
        <v>10.7</v>
      </c>
      <c r="D9" s="6" t="n">
        <v>1</v>
      </c>
    </row>
    <row r="10" spans="1:5">
      <c r="A10" s="4" t="s">
        <v>547</v>
      </c>
      <c r="C10" s="8" t="n">
        <v>100</v>
      </c>
    </row>
    <row r="11" spans="1:5">
      <c r="A11" s="4" t="s">
        <v>548</v>
      </c>
    </row>
    <row r="12" spans="1:5">
      <c r="A12" s="3" t="s">
        <v>541</v>
      </c>
    </row>
    <row r="13" spans="1:5">
      <c r="A13" s="4" t="s">
        <v>549</v>
      </c>
      <c r="C13" s="4" t="s">
        <v>550</v>
      </c>
    </row>
    <row r="14" spans="1:5">
      <c r="A14" s="4" t="s">
        <v>551</v>
      </c>
      <c r="C14" s="6" t="n">
        <v>2</v>
      </c>
    </row>
    <row r="15" spans="1:5">
      <c r="A15" s="4" t="s">
        <v>552</v>
      </c>
    </row>
    <row r="16" spans="1:5">
      <c r="A16" s="3" t="s">
        <v>541</v>
      </c>
    </row>
    <row r="17" spans="1:5">
      <c r="A17" s="4" t="s">
        <v>545</v>
      </c>
      <c r="C17" s="8" t="n">
        <v>10</v>
      </c>
    </row>
    <row r="18" spans="1:5">
      <c r="A18" s="4" t="s">
        <v>553</v>
      </c>
    </row>
    <row r="19" spans="1:5">
      <c r="A19" s="3" t="s">
        <v>541</v>
      </c>
    </row>
    <row r="20" spans="1:5">
      <c r="A20" s="4" t="s">
        <v>545</v>
      </c>
      <c r="C20" s="13" t="n">
        <v>3.1</v>
      </c>
      <c r="D20" s="13" t="n">
        <v>2.3</v>
      </c>
      <c r="E20" s="13" t="n">
        <v>2.9</v>
      </c>
    </row>
    <row r="21" spans="1:5">
      <c r="A21" s="4" t="s">
        <v>554</v>
      </c>
    </row>
    <row r="22" spans="1:5">
      <c r="A22" s="3" t="s">
        <v>541</v>
      </c>
    </row>
    <row r="23" spans="1:5">
      <c r="A23" s="4" t="s">
        <v>545</v>
      </c>
      <c r="C23" s="13" t="n">
        <v>2.8</v>
      </c>
      <c r="D23" s="13" t="n">
        <v>1.9</v>
      </c>
      <c r="E23" s="13" t="n">
        <v>0.8</v>
      </c>
    </row>
    <row r="24" spans="1:5">
      <c r="A24" s="4" t="s">
        <v>555</v>
      </c>
    </row>
    <row r="25" spans="1:5">
      <c r="A25" s="3" t="s">
        <v>541</v>
      </c>
    </row>
    <row r="26" spans="1:5">
      <c r="A26" s="4" t="s">
        <v>545</v>
      </c>
      <c r="D26" s="7" t="n">
        <v>5.2</v>
      </c>
      <c r="E26" s="7" t="n">
        <v>6.4</v>
      </c>
    </row>
    <row r="27" spans="1:5">
      <c r="A27" s="4" t="s">
        <v>556</v>
      </c>
    </row>
    <row r="28" spans="1:5">
      <c r="A28" s="3" t="s">
        <v>541</v>
      </c>
    </row>
    <row r="29" spans="1:5">
      <c r="A29" s="4" t="s">
        <v>557</v>
      </c>
      <c r="C29" s="6" t="n">
        <v>30</v>
      </c>
    </row>
    <row r="30" spans="1:5">
      <c r="A30" s="4" t="s">
        <v>558</v>
      </c>
    </row>
    <row r="31" spans="1:5">
      <c r="A31" s="3" t="s">
        <v>541</v>
      </c>
    </row>
    <row r="32" spans="1:5">
      <c r="A32" s="4" t="s">
        <v>557</v>
      </c>
      <c r="C32" s="7" t="n">
        <v>22.5</v>
      </c>
    </row>
    <row r="33" spans="1:5">
      <c r="A33" s="4" t="s">
        <v>559</v>
      </c>
    </row>
    <row r="34" spans="1:5">
      <c r="A34" s="3" t="s">
        <v>541</v>
      </c>
    </row>
    <row r="35" spans="1:5">
      <c r="A35" s="4" t="s">
        <v>560</v>
      </c>
      <c r="B35" s="8" t="n">
        <v>10</v>
      </c>
    </row>
    <row r="36" spans="1:5">
      <c r="A36" s="4" t="s">
        <v>561</v>
      </c>
    </row>
    <row r="37" spans="1:5">
      <c r="A37" s="3" t="s">
        <v>541</v>
      </c>
    </row>
    <row r="38" spans="1:5">
      <c r="A38" s="4" t="s">
        <v>562</v>
      </c>
      <c r="C38" s="4" t="s">
        <v>563</v>
      </c>
    </row>
    <row r="39" spans="1:5">
      <c r="A39" s="4" t="s">
        <v>564</v>
      </c>
    </row>
    <row r="40" spans="1:5">
      <c r="A40" s="3" t="s">
        <v>541</v>
      </c>
    </row>
    <row r="41" spans="1:5">
      <c r="A41" s="4" t="s">
        <v>562</v>
      </c>
      <c r="C41" s="4" t="s">
        <v>56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73</v>
      </c>
    </row>
    <row r="3" spans="1:4">
      <c r="A3" s="3" t="s">
        <v>122</v>
      </c>
    </row>
    <row r="4" spans="1:4">
      <c r="A4" s="4" t="s">
        <v>90</v>
      </c>
      <c r="B4" s="8" t="n">
        <v>-34453</v>
      </c>
      <c r="C4" s="8" t="n">
        <v>-25650</v>
      </c>
      <c r="D4" s="8" t="n">
        <v>-31554</v>
      </c>
    </row>
    <row r="5" spans="1:4">
      <c r="A5" s="3" t="s">
        <v>123</v>
      </c>
    </row>
    <row r="6" spans="1:4">
      <c r="A6" s="4" t="s">
        <v>124</v>
      </c>
      <c r="B6" s="6" t="n">
        <v>0</v>
      </c>
      <c r="C6" s="6" t="n">
        <v>5154</v>
      </c>
      <c r="D6" s="6" t="n">
        <v>6406</v>
      </c>
    </row>
    <row r="7" spans="1:4">
      <c r="A7" s="4" t="s">
        <v>110</v>
      </c>
      <c r="B7" s="6" t="n">
        <v>2038</v>
      </c>
      <c r="C7" s="6" t="n">
        <v>1239</v>
      </c>
      <c r="D7" s="6" t="n">
        <v>1150</v>
      </c>
    </row>
    <row r="8" spans="1:4">
      <c r="A8" s="4" t="s">
        <v>125</v>
      </c>
      <c r="B8" s="6" t="n">
        <v>-2929</v>
      </c>
      <c r="C8" s="6" t="n">
        <v>-3930</v>
      </c>
      <c r="D8" s="6" t="n">
        <v>1053</v>
      </c>
    </row>
    <row r="9" spans="1:4">
      <c r="A9" s="4" t="s">
        <v>126</v>
      </c>
      <c r="B9" s="6" t="n">
        <v>0</v>
      </c>
      <c r="C9" s="6" t="n">
        <v>0</v>
      </c>
      <c r="D9" s="6" t="n">
        <v>0</v>
      </c>
    </row>
    <row r="10" spans="1:4">
      <c r="A10" s="4" t="s">
        <v>127</v>
      </c>
      <c r="B10" s="6" t="n">
        <v>56</v>
      </c>
      <c r="C10" s="6" t="n">
        <v>13</v>
      </c>
      <c r="D10" s="6" t="n">
        <v>5</v>
      </c>
    </row>
    <row r="11" spans="1:4">
      <c r="A11" s="4" t="s">
        <v>128</v>
      </c>
      <c r="B11" s="6" t="n">
        <v>767</v>
      </c>
      <c r="C11" s="6" t="n">
        <v>883</v>
      </c>
      <c r="D11" s="6" t="n">
        <v>863</v>
      </c>
    </row>
    <row r="12" spans="1:4">
      <c r="A12" s="4" t="s">
        <v>129</v>
      </c>
      <c r="B12" s="6" t="n">
        <v>-5</v>
      </c>
      <c r="C12" s="6" t="n">
        <v>12</v>
      </c>
      <c r="D12" s="6" t="n">
        <v>-20</v>
      </c>
    </row>
    <row r="13" spans="1:4">
      <c r="A13" s="3" t="s">
        <v>130</v>
      </c>
    </row>
    <row r="14" spans="1:4">
      <c r="A14" s="4" t="s">
        <v>131</v>
      </c>
      <c r="B14" s="6" t="n">
        <v>9</v>
      </c>
      <c r="C14" s="6" t="n">
        <v>12</v>
      </c>
      <c r="D14" s="6" t="n">
        <v>54</v>
      </c>
    </row>
    <row r="15" spans="1:4">
      <c r="A15" s="4" t="s">
        <v>36</v>
      </c>
      <c r="B15" s="6" t="n">
        <v>89</v>
      </c>
      <c r="C15" s="6" t="n">
        <v>26</v>
      </c>
      <c r="D15" s="6" t="n">
        <v>-120</v>
      </c>
    </row>
    <row r="16" spans="1:4">
      <c r="A16" s="4" t="s">
        <v>37</v>
      </c>
      <c r="B16" s="6" t="n">
        <v>35</v>
      </c>
      <c r="C16" s="6" t="n">
        <v>-76</v>
      </c>
      <c r="D16" s="6" t="n">
        <v>69</v>
      </c>
    </row>
    <row r="17" spans="1:4">
      <c r="A17" s="4" t="s">
        <v>132</v>
      </c>
      <c r="B17" s="6" t="n">
        <v>0</v>
      </c>
      <c r="C17" s="6" t="n">
        <v>214</v>
      </c>
      <c r="D17" s="6" t="n">
        <v>-215</v>
      </c>
    </row>
    <row r="18" spans="1:4">
      <c r="A18" s="4" t="s">
        <v>43</v>
      </c>
      <c r="B18" s="6" t="n">
        <v>-114</v>
      </c>
      <c r="C18" s="6" t="n">
        <v>-1065</v>
      </c>
      <c r="D18" s="6" t="n">
        <v>807</v>
      </c>
    </row>
    <row r="19" spans="1:4">
      <c r="A19" s="4" t="s">
        <v>44</v>
      </c>
      <c r="B19" s="6" t="n">
        <v>9719</v>
      </c>
      <c r="C19" s="6" t="n">
        <v>-290</v>
      </c>
      <c r="D19" s="6" t="n">
        <v>1230</v>
      </c>
    </row>
    <row r="20" spans="1:4">
      <c r="A20" s="4" t="s">
        <v>133</v>
      </c>
      <c r="B20" s="6" t="n">
        <v>641</v>
      </c>
      <c r="C20" s="6" t="n">
        <v>894</v>
      </c>
      <c r="D20" s="6" t="n">
        <v>188</v>
      </c>
    </row>
    <row r="21" spans="1:4">
      <c r="A21" s="4" t="s">
        <v>46</v>
      </c>
      <c r="B21" s="6" t="n">
        <v>41</v>
      </c>
      <c r="C21" s="6" t="n">
        <v>268</v>
      </c>
      <c r="D21" s="6" t="n">
        <v>9</v>
      </c>
    </row>
    <row r="22" spans="1:4">
      <c r="A22" s="4" t="s">
        <v>134</v>
      </c>
      <c r="B22" s="6" t="n">
        <v>-24106</v>
      </c>
      <c r="C22" s="6" t="n">
        <v>-22296</v>
      </c>
      <c r="D22" s="6" t="n">
        <v>-20075</v>
      </c>
    </row>
    <row r="23" spans="1:4">
      <c r="A23" s="3" t="s">
        <v>135</v>
      </c>
    </row>
    <row r="24" spans="1:4">
      <c r="A24" s="4" t="s">
        <v>136</v>
      </c>
      <c r="B24" s="6" t="n">
        <v>-271</v>
      </c>
      <c r="C24" s="6" t="n">
        <v>-242</v>
      </c>
      <c r="D24" s="6" t="n">
        <v>-360</v>
      </c>
    </row>
    <row r="25" spans="1:4">
      <c r="A25" s="4" t="s">
        <v>137</v>
      </c>
      <c r="B25" s="6" t="n">
        <v>26</v>
      </c>
      <c r="C25" s="6" t="n">
        <v>0</v>
      </c>
      <c r="D25" s="6" t="n">
        <v>0</v>
      </c>
    </row>
    <row r="26" spans="1:4">
      <c r="A26" s="4" t="s">
        <v>138</v>
      </c>
      <c r="B26" s="6" t="n">
        <v>-245</v>
      </c>
      <c r="C26" s="6" t="n">
        <v>-242</v>
      </c>
      <c r="D26" s="6" t="n">
        <v>-360</v>
      </c>
    </row>
    <row r="27" spans="1:4">
      <c r="A27" s="3" t="s">
        <v>139</v>
      </c>
    </row>
    <row r="28" spans="1:4">
      <c r="A28" s="4" t="s">
        <v>105</v>
      </c>
      <c r="B28" s="6" t="n">
        <v>15872</v>
      </c>
      <c r="C28" s="6" t="n">
        <v>0</v>
      </c>
      <c r="D28" s="6" t="n">
        <v>47118</v>
      </c>
    </row>
    <row r="29" spans="1:4">
      <c r="A29" s="4" t="s">
        <v>140</v>
      </c>
      <c r="B29" s="6" t="n">
        <v>255</v>
      </c>
      <c r="C29" s="6" t="n">
        <v>0</v>
      </c>
      <c r="D29" s="6" t="n">
        <v>0</v>
      </c>
    </row>
    <row r="30" spans="1:4">
      <c r="A30" s="4" t="s">
        <v>107</v>
      </c>
      <c r="B30" s="6" t="n">
        <v>0</v>
      </c>
      <c r="C30" s="6" t="n">
        <v>0</v>
      </c>
      <c r="D30" s="6" t="n">
        <v>2004</v>
      </c>
    </row>
    <row r="31" spans="1:4">
      <c r="A31" s="4" t="s">
        <v>141</v>
      </c>
      <c r="B31" s="6" t="n">
        <v>-3</v>
      </c>
      <c r="C31" s="6" t="n">
        <v>0</v>
      </c>
      <c r="D31" s="6" t="n">
        <v>0</v>
      </c>
    </row>
    <row r="32" spans="1:4">
      <c r="A32" s="4" t="s">
        <v>142</v>
      </c>
      <c r="B32" s="6" t="n">
        <v>16124</v>
      </c>
      <c r="C32" s="6" t="n">
        <v>0</v>
      </c>
      <c r="D32" s="6" t="n">
        <v>49122</v>
      </c>
    </row>
    <row r="33" spans="1:4">
      <c r="A33" s="4" t="s">
        <v>143</v>
      </c>
      <c r="B33" s="6" t="n">
        <v>-8227</v>
      </c>
      <c r="C33" s="6" t="n">
        <v>-22538</v>
      </c>
      <c r="D33" s="6" t="n">
        <v>28687</v>
      </c>
    </row>
    <row r="34" spans="1:4">
      <c r="A34" s="4" t="s">
        <v>144</v>
      </c>
      <c r="B34" s="6" t="n">
        <v>37495</v>
      </c>
      <c r="C34" s="6" t="n">
        <v>60033</v>
      </c>
      <c r="D34" s="6" t="n">
        <v>31346</v>
      </c>
    </row>
    <row r="35" spans="1:4">
      <c r="A35" s="4" t="s">
        <v>145</v>
      </c>
      <c r="B35" s="6" t="n">
        <v>29268</v>
      </c>
      <c r="C35" s="6" t="n">
        <v>37495</v>
      </c>
      <c r="D35" s="6" t="n">
        <v>60033</v>
      </c>
    </row>
    <row r="36" spans="1:4">
      <c r="A36" s="3" t="s">
        <v>146</v>
      </c>
    </row>
    <row r="37" spans="1:4">
      <c r="A37" s="4" t="s">
        <v>147</v>
      </c>
      <c r="B37" s="6" t="n">
        <v>11</v>
      </c>
      <c r="C37" s="6" t="n">
        <v>0</v>
      </c>
      <c r="D37" s="6" t="n">
        <v>0</v>
      </c>
    </row>
    <row r="38" spans="1:4">
      <c r="A38" s="4" t="s">
        <v>148</v>
      </c>
      <c r="B38" s="8" t="n">
        <v>82</v>
      </c>
      <c r="C38" s="8" t="n">
        <v>0</v>
      </c>
      <c r="D38" s="8" t="n">
        <v>3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567</v>
      </c>
      <c r="J1" s="2" t="s">
        <v>1</v>
      </c>
    </row>
    <row r="2" spans="1:12">
      <c r="B2" s="2" t="s">
        <v>2</v>
      </c>
      <c r="C2" s="2" t="s">
        <v>568</v>
      </c>
      <c r="D2" s="2" t="s">
        <v>4</v>
      </c>
      <c r="E2" s="2" t="s">
        <v>569</v>
      </c>
      <c r="F2" s="2" t="s">
        <v>32</v>
      </c>
      <c r="G2" s="2" t="s">
        <v>570</v>
      </c>
      <c r="H2" s="2" t="s">
        <v>571</v>
      </c>
      <c r="I2" s="2" t="s">
        <v>400</v>
      </c>
      <c r="J2" s="2" t="s">
        <v>2</v>
      </c>
      <c r="K2" s="2" t="s">
        <v>32</v>
      </c>
      <c r="L2" s="2" t="s">
        <v>73</v>
      </c>
    </row>
    <row r="3" spans="1:12">
      <c r="A3" s="3" t="s">
        <v>572</v>
      </c>
    </row>
    <row r="4" spans="1:12">
      <c r="A4" s="4" t="s">
        <v>573</v>
      </c>
      <c r="J4" s="8" t="n">
        <v>-34453</v>
      </c>
      <c r="K4" s="8" t="n">
        <v>-25650</v>
      </c>
      <c r="L4" s="8" t="n">
        <v>-31554</v>
      </c>
    </row>
    <row r="5" spans="1:12">
      <c r="A5" s="4" t="s">
        <v>574</v>
      </c>
      <c r="J5" s="6" t="n">
        <v>42178397</v>
      </c>
      <c r="K5" s="6" t="n">
        <v>40789445</v>
      </c>
      <c r="L5" s="6" t="n">
        <v>29830207</v>
      </c>
    </row>
    <row r="6" spans="1:12">
      <c r="A6" s="4" t="s">
        <v>575</v>
      </c>
      <c r="B6" s="10" t="n">
        <v>-0.4</v>
      </c>
      <c r="C6" s="10" t="n">
        <v>-0.04</v>
      </c>
      <c r="D6" s="10" t="n">
        <v>-0.17</v>
      </c>
      <c r="E6" s="10" t="n">
        <v>-0.21</v>
      </c>
      <c r="F6" s="10" t="n">
        <v>-0.08</v>
      </c>
      <c r="G6" s="10" t="n">
        <v>-0.15</v>
      </c>
      <c r="H6" s="10" t="n">
        <v>-0.06</v>
      </c>
      <c r="I6" s="10" t="n">
        <v>-0.35</v>
      </c>
      <c r="J6" s="10" t="n">
        <v>-0.82</v>
      </c>
      <c r="K6" s="10" t="n">
        <v>-0.63</v>
      </c>
      <c r="L6" s="10" t="n">
        <v>-1.06</v>
      </c>
    </row>
    <row r="7" spans="1:12">
      <c r="A7" s="3" t="s">
        <v>576</v>
      </c>
    </row>
    <row r="8" spans="1:12">
      <c r="A8" s="4" t="s">
        <v>573</v>
      </c>
      <c r="J8" s="8" t="n">
        <v>-34453</v>
      </c>
      <c r="K8" s="8" t="n">
        <v>-25650</v>
      </c>
      <c r="L8" s="8" t="n">
        <v>-31554</v>
      </c>
    </row>
    <row r="9" spans="1:12">
      <c r="A9" s="4" t="s">
        <v>577</v>
      </c>
      <c r="J9" s="6" t="n">
        <v>1529</v>
      </c>
      <c r="K9" s="6" t="n">
        <v>2840</v>
      </c>
      <c r="L9" s="6" t="n">
        <v>2270</v>
      </c>
    </row>
    <row r="10" spans="1:12">
      <c r="A10" s="4" t="s">
        <v>578</v>
      </c>
      <c r="J10" s="8" t="n">
        <v>-35982</v>
      </c>
      <c r="K10" s="8" t="n">
        <v>-28490</v>
      </c>
      <c r="L10" s="8" t="n">
        <v>-33824</v>
      </c>
    </row>
    <row r="11" spans="1:12">
      <c r="A11" s="4" t="s">
        <v>574</v>
      </c>
      <c r="J11" s="6" t="n">
        <v>42178397</v>
      </c>
      <c r="K11" s="6" t="n">
        <v>40789445</v>
      </c>
      <c r="L11" s="6" t="n">
        <v>29830207</v>
      </c>
    </row>
    <row r="12" spans="1:12">
      <c r="A12" s="4" t="s">
        <v>579</v>
      </c>
      <c r="J12" s="6" t="n">
        <v>172949</v>
      </c>
      <c r="K12" s="6" t="n">
        <v>179954</v>
      </c>
      <c r="L12" s="6" t="n">
        <v>366409</v>
      </c>
    </row>
    <row r="13" spans="1:12">
      <c r="A13" s="4" t="s">
        <v>96</v>
      </c>
      <c r="J13" s="6" t="n">
        <v>42351346</v>
      </c>
      <c r="K13" s="6" t="n">
        <v>40969399</v>
      </c>
      <c r="L13" s="6" t="n">
        <v>30196616</v>
      </c>
    </row>
    <row r="14" spans="1:12">
      <c r="A14" s="4" t="s">
        <v>580</v>
      </c>
      <c r="B14" s="10" t="n">
        <v>-0.4</v>
      </c>
      <c r="C14" s="10" t="n">
        <v>-0.07000000000000001</v>
      </c>
      <c r="D14" s="10" t="n">
        <v>-0.17</v>
      </c>
      <c r="E14" s="10" t="n">
        <v>-0.21</v>
      </c>
      <c r="F14" s="10" t="n">
        <v>-0.09</v>
      </c>
      <c r="G14" s="10" t="n">
        <v>-0.17</v>
      </c>
      <c r="H14" s="10" t="n">
        <v>-0.09</v>
      </c>
      <c r="I14" s="10" t="n">
        <v>-0.35</v>
      </c>
      <c r="J14" s="10" t="n">
        <v>-0.85</v>
      </c>
      <c r="K14" s="10" t="n">
        <v>-0.7</v>
      </c>
      <c r="L14" s="10" t="n">
        <v>-1.1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3</v>
      </c>
    </row>
    <row r="3" spans="1:4">
      <c r="A3" s="4" t="s">
        <v>582</v>
      </c>
    </row>
    <row r="4" spans="1:4">
      <c r="A4" s="3" t="s">
        <v>583</v>
      </c>
    </row>
    <row r="5" spans="1:4">
      <c r="A5" s="4" t="s">
        <v>584</v>
      </c>
      <c r="B5" s="6" t="n">
        <v>1888348</v>
      </c>
      <c r="C5" s="6" t="n">
        <v>555750</v>
      </c>
      <c r="D5" s="6" t="n">
        <v>348250</v>
      </c>
    </row>
    <row r="6" spans="1:4">
      <c r="A6" s="4" t="s">
        <v>585</v>
      </c>
    </row>
    <row r="7" spans="1:4">
      <c r="A7" s="3" t="s">
        <v>583</v>
      </c>
    </row>
    <row r="8" spans="1:4">
      <c r="A8" s="4" t="s">
        <v>584</v>
      </c>
      <c r="B8" s="6" t="n">
        <v>1173590</v>
      </c>
      <c r="C8" s="6" t="n">
        <v>1700272</v>
      </c>
      <c r="D8" s="6" t="n">
        <v>820047</v>
      </c>
    </row>
    <row r="9" spans="1:4">
      <c r="A9" s="4" t="s">
        <v>586</v>
      </c>
    </row>
    <row r="10" spans="1:4">
      <c r="A10" s="3" t="s">
        <v>583</v>
      </c>
    </row>
    <row r="11" spans="1:4">
      <c r="A11" s="4" t="s">
        <v>584</v>
      </c>
      <c r="B11" s="6" t="n">
        <v>897244</v>
      </c>
      <c r="C11" s="6" t="n">
        <v>300425</v>
      </c>
      <c r="D11" s="6" t="n">
        <v>334175</v>
      </c>
    </row>
    <row r="12" spans="1:4">
      <c r="A12" s="4" t="s">
        <v>587</v>
      </c>
    </row>
    <row r="13" spans="1:4">
      <c r="A13" s="3" t="s">
        <v>583</v>
      </c>
    </row>
    <row r="14" spans="1:4">
      <c r="A14" s="4" t="s">
        <v>584</v>
      </c>
      <c r="B14" s="6" t="n">
        <v>4721408</v>
      </c>
      <c r="C14" s="6" t="n">
        <v>4831352</v>
      </c>
      <c r="D14" s="6" t="n">
        <v>48348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14"/>
    <col customWidth="1" max="5" min="5" width="30"/>
    <col customWidth="1" max="6" min="6" width="21"/>
    <col customWidth="1" max="7" min="7" width="21"/>
  </cols>
  <sheetData>
    <row r="1" spans="1:7">
      <c r="A1" s="1" t="s">
        <v>588</v>
      </c>
      <c r="B1" s="2" t="s">
        <v>589</v>
      </c>
      <c r="C1" s="2" t="s">
        <v>590</v>
      </c>
      <c r="D1" s="2" t="s">
        <v>591</v>
      </c>
      <c r="E1" s="2" t="s">
        <v>592</v>
      </c>
      <c r="F1" s="2" t="s">
        <v>539</v>
      </c>
      <c r="G1" s="2" t="s">
        <v>540</v>
      </c>
    </row>
    <row r="2" spans="1:7">
      <c r="A2" s="4" t="s">
        <v>593</v>
      </c>
      <c r="D2" s="4" t="s">
        <v>489</v>
      </c>
    </row>
    <row r="3" spans="1:7">
      <c r="A3" s="4" t="s">
        <v>594</v>
      </c>
      <c r="E3" s="4" t="s">
        <v>595</v>
      </c>
    </row>
    <row r="4" spans="1:7">
      <c r="A4" s="4" t="s">
        <v>596</v>
      </c>
      <c r="E4" s="8" t="n">
        <v>1600</v>
      </c>
      <c r="F4" s="8" t="n">
        <v>1600</v>
      </c>
      <c r="G4" s="8" t="n">
        <v>1500</v>
      </c>
    </row>
    <row r="5" spans="1:7">
      <c r="A5" s="4" t="s">
        <v>597</v>
      </c>
      <c r="E5" s="8" t="n">
        <v>9968</v>
      </c>
      <c r="F5" s="8" t="n">
        <v>8342</v>
      </c>
      <c r="G5" s="8" t="n">
        <v>3638</v>
      </c>
    </row>
    <row r="6" spans="1:7">
      <c r="A6" s="4" t="s">
        <v>542</v>
      </c>
      <c r="E6" s="6" t="n">
        <v>2</v>
      </c>
    </row>
    <row r="7" spans="1:7">
      <c r="A7" s="4" t="s">
        <v>598</v>
      </c>
    </row>
    <row r="8" spans="1:7">
      <c r="A8" s="4" t="s">
        <v>597</v>
      </c>
      <c r="B8" s="8" t="n">
        <v>500</v>
      </c>
    </row>
    <row r="9" spans="1:7">
      <c r="A9" s="4" t="s">
        <v>599</v>
      </c>
      <c r="B9" s="8" t="n">
        <v>500</v>
      </c>
    </row>
    <row r="10" spans="1:7">
      <c r="A10" s="4" t="s">
        <v>600</v>
      </c>
    </row>
    <row r="11" spans="1:7">
      <c r="A11" s="4" t="s">
        <v>601</v>
      </c>
      <c r="B11" s="4" t="s">
        <v>315</v>
      </c>
    </row>
    <row r="12" spans="1:7">
      <c r="A12" s="4" t="s">
        <v>602</v>
      </c>
    </row>
    <row r="13" spans="1:7">
      <c r="A13" s="4" t="s">
        <v>601</v>
      </c>
      <c r="B13" s="4" t="s">
        <v>595</v>
      </c>
    </row>
    <row r="14" spans="1:7">
      <c r="A14" s="4" t="s">
        <v>603</v>
      </c>
    </row>
    <row r="15" spans="1:7">
      <c r="A15" s="4" t="s">
        <v>593</v>
      </c>
      <c r="C15" s="4" t="s">
        <v>3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5"/>
    <col customWidth="1" max="2" min="2" width="21"/>
  </cols>
  <sheetData>
    <row r="1" spans="1:2">
      <c r="A1" s="1" t="s">
        <v>604</v>
      </c>
      <c r="B1" s="2" t="s">
        <v>284</v>
      </c>
    </row>
    <row r="2" spans="1:2">
      <c r="A2" s="3" t="s">
        <v>605</v>
      </c>
    </row>
    <row r="3" spans="1:2">
      <c r="A3" s="4" t="s">
        <v>99</v>
      </c>
      <c r="B3" s="8" t="n">
        <v>20208</v>
      </c>
    </row>
    <row r="4" spans="1:2">
      <c r="A4" s="6" t="n">
        <v>2016</v>
      </c>
      <c r="B4" s="6" t="n">
        <v>11464</v>
      </c>
    </row>
    <row r="5" spans="1:2">
      <c r="A5" s="6" t="n">
        <v>2017</v>
      </c>
      <c r="B5" s="6" t="n">
        <v>1262</v>
      </c>
    </row>
    <row r="6" spans="1:2">
      <c r="A6" s="6" t="n">
        <v>2018</v>
      </c>
      <c r="B6" s="6" t="n">
        <v>1262</v>
      </c>
    </row>
    <row r="7" spans="1:2">
      <c r="A7" s="6" t="n">
        <v>2019</v>
      </c>
      <c r="B7" s="6" t="n">
        <v>1424</v>
      </c>
    </row>
    <row r="8" spans="1:2">
      <c r="A8" s="6" t="n">
        <v>2020</v>
      </c>
      <c r="B8" s="6" t="n">
        <v>1479</v>
      </c>
    </row>
    <row r="9" spans="1:2">
      <c r="A9" s="4" t="s">
        <v>606</v>
      </c>
      <c r="B9" s="6" t="n">
        <v>3317</v>
      </c>
    </row>
    <row r="10" spans="1:2">
      <c r="A10" s="4" t="s">
        <v>607</v>
      </c>
    </row>
    <row r="11" spans="1:2">
      <c r="A11" s="3" t="s">
        <v>605</v>
      </c>
    </row>
    <row r="12" spans="1:2">
      <c r="A12" s="4" t="s">
        <v>99</v>
      </c>
      <c r="B12" s="6" t="n">
        <v>48</v>
      </c>
    </row>
    <row r="13" spans="1:2">
      <c r="A13" s="6" t="n">
        <v>2016</v>
      </c>
      <c r="B13" s="6" t="n">
        <v>8</v>
      </c>
    </row>
    <row r="14" spans="1:2">
      <c r="A14" s="6" t="n">
        <v>2017</v>
      </c>
      <c r="B14" s="6" t="n">
        <v>8</v>
      </c>
    </row>
    <row r="15" spans="1:2">
      <c r="A15" s="6" t="n">
        <v>2018</v>
      </c>
      <c r="B15" s="6" t="n">
        <v>8</v>
      </c>
    </row>
    <row r="16" spans="1:2">
      <c r="A16" s="6" t="n">
        <v>2019</v>
      </c>
      <c r="B16" s="6" t="n">
        <v>8</v>
      </c>
    </row>
    <row r="17" spans="1:2">
      <c r="A17" s="6" t="n">
        <v>2020</v>
      </c>
      <c r="B17" s="6" t="n">
        <v>8</v>
      </c>
    </row>
    <row r="18" spans="1:2">
      <c r="A18" s="4" t="s">
        <v>606</v>
      </c>
      <c r="B18" s="6" t="n">
        <v>8</v>
      </c>
    </row>
    <row r="19" spans="1:2">
      <c r="A19" s="4" t="s">
        <v>608</v>
      </c>
    </row>
    <row r="20" spans="1:2">
      <c r="A20" s="3" t="s">
        <v>605</v>
      </c>
    </row>
    <row r="21" spans="1:2">
      <c r="A21" s="4" t="s">
        <v>99</v>
      </c>
      <c r="B21" s="6" t="n">
        <v>202</v>
      </c>
    </row>
    <row r="22" spans="1:2">
      <c r="A22" s="6" t="n">
        <v>2016</v>
      </c>
      <c r="B22" s="6" t="n">
        <v>202</v>
      </c>
    </row>
    <row r="23" spans="1:2">
      <c r="A23" s="6" t="n">
        <v>2017</v>
      </c>
      <c r="B23" s="6" t="n">
        <v>0</v>
      </c>
    </row>
    <row r="24" spans="1:2">
      <c r="A24" s="6" t="n">
        <v>2018</v>
      </c>
      <c r="B24" s="6" t="n">
        <v>0</v>
      </c>
    </row>
    <row r="25" spans="1:2">
      <c r="A25" s="6" t="n">
        <v>2019</v>
      </c>
      <c r="B25" s="6" t="n">
        <v>0</v>
      </c>
    </row>
    <row r="26" spans="1:2">
      <c r="A26" s="6" t="n">
        <v>2020</v>
      </c>
      <c r="B26" s="6" t="n">
        <v>0</v>
      </c>
    </row>
    <row r="27" spans="1:2">
      <c r="A27" s="4" t="s">
        <v>606</v>
      </c>
      <c r="B27" s="6" t="n">
        <v>0</v>
      </c>
    </row>
    <row r="28" spans="1:2">
      <c r="A28" s="4" t="s">
        <v>609</v>
      </c>
    </row>
    <row r="29" spans="1:2">
      <c r="A29" s="3" t="s">
        <v>605</v>
      </c>
    </row>
    <row r="30" spans="1:2">
      <c r="A30" s="4" t="s">
        <v>99</v>
      </c>
      <c r="B30" s="6" t="n">
        <v>9958</v>
      </c>
    </row>
    <row r="31" spans="1:2">
      <c r="A31" s="6" t="n">
        <v>2016</v>
      </c>
      <c r="B31" s="6" t="n">
        <v>1254</v>
      </c>
    </row>
    <row r="32" spans="1:2">
      <c r="A32" s="6" t="n">
        <v>2017</v>
      </c>
      <c r="B32" s="6" t="n">
        <v>1254</v>
      </c>
    </row>
    <row r="33" spans="1:2">
      <c r="A33" s="6" t="n">
        <v>2018</v>
      </c>
      <c r="B33" s="6" t="n">
        <v>1254</v>
      </c>
    </row>
    <row r="34" spans="1:2">
      <c r="A34" s="6" t="n">
        <v>2019</v>
      </c>
      <c r="B34" s="6" t="n">
        <v>1416</v>
      </c>
    </row>
    <row r="35" spans="1:2">
      <c r="A35" s="6" t="n">
        <v>2020</v>
      </c>
      <c r="B35" s="6" t="n">
        <v>1471</v>
      </c>
    </row>
    <row r="36" spans="1:2">
      <c r="A36" s="4" t="s">
        <v>606</v>
      </c>
      <c r="B36" s="6" t="n">
        <v>3309</v>
      </c>
    </row>
    <row r="37" spans="1:2">
      <c r="A37" s="4" t="s">
        <v>610</v>
      </c>
    </row>
    <row r="38" spans="1:2">
      <c r="A38" s="3" t="s">
        <v>605</v>
      </c>
    </row>
    <row r="39" spans="1:2">
      <c r="A39" s="4" t="s">
        <v>99</v>
      </c>
      <c r="B39" s="6" t="n">
        <v>10000</v>
      </c>
    </row>
    <row r="40" spans="1:2">
      <c r="A40" s="6" t="n">
        <v>2016</v>
      </c>
      <c r="B40" s="6" t="n">
        <v>10000</v>
      </c>
    </row>
    <row r="41" spans="1:2">
      <c r="A41" s="6" t="n">
        <v>2017</v>
      </c>
      <c r="B41" s="6" t="n">
        <v>0</v>
      </c>
    </row>
    <row r="42" spans="1:2">
      <c r="A42" s="6" t="n">
        <v>2018</v>
      </c>
      <c r="B42" s="6" t="n">
        <v>0</v>
      </c>
    </row>
    <row r="43" spans="1:2">
      <c r="A43" s="6" t="n">
        <v>2019</v>
      </c>
      <c r="B43" s="6" t="n">
        <v>0</v>
      </c>
    </row>
    <row r="44" spans="1:2">
      <c r="A44" s="6" t="n">
        <v>2020</v>
      </c>
      <c r="B44" s="6" t="n">
        <v>0</v>
      </c>
    </row>
    <row r="45" spans="1:2">
      <c r="A45" s="4" t="s">
        <v>606</v>
      </c>
      <c r="B45" s="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r="A1" s="1" t="s">
        <v>611</v>
      </c>
      <c r="B1" s="2" t="s">
        <v>612</v>
      </c>
    </row>
    <row r="2" spans="1:2">
      <c r="A2" s="4" t="s">
        <v>613</v>
      </c>
    </row>
    <row r="3" spans="1:2">
      <c r="A3" s="3" t="s">
        <v>614</v>
      </c>
    </row>
    <row r="4" spans="1:2">
      <c r="A4" s="4" t="s">
        <v>615</v>
      </c>
      <c r="B4" s="4" t="s">
        <v>616</v>
      </c>
    </row>
    <row r="5" spans="1:2">
      <c r="A5" s="4" t="s">
        <v>617</v>
      </c>
    </row>
    <row r="6" spans="1:2">
      <c r="A6" s="3" t="s">
        <v>614</v>
      </c>
    </row>
    <row r="7" spans="1:2">
      <c r="A7" s="4" t="s">
        <v>618</v>
      </c>
      <c r="B7" s="8" t="n">
        <v>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67</v>
      </c>
      <c r="J1" s="2" t="s">
        <v>1</v>
      </c>
    </row>
    <row r="2" spans="1:12">
      <c r="B2" s="2" t="s">
        <v>2</v>
      </c>
      <c r="C2" s="2" t="s">
        <v>568</v>
      </c>
      <c r="D2" s="2" t="s">
        <v>4</v>
      </c>
      <c r="E2" s="2" t="s">
        <v>569</v>
      </c>
      <c r="F2" s="2" t="s">
        <v>32</v>
      </c>
      <c r="G2" s="2" t="s">
        <v>570</v>
      </c>
      <c r="H2" s="2" t="s">
        <v>571</v>
      </c>
      <c r="I2" s="2" t="s">
        <v>400</v>
      </c>
      <c r="J2" s="2" t="s">
        <v>2</v>
      </c>
      <c r="K2" s="2" t="s">
        <v>32</v>
      </c>
      <c r="L2" s="2" t="s">
        <v>73</v>
      </c>
    </row>
    <row r="3" spans="1:12">
      <c r="A3" s="3" t="s">
        <v>193</v>
      </c>
    </row>
    <row r="4" spans="1:12">
      <c r="A4" s="4" t="s">
        <v>76</v>
      </c>
      <c r="B4" s="8" t="n">
        <v>82</v>
      </c>
      <c r="C4" s="8" t="n">
        <v>79</v>
      </c>
      <c r="D4" s="8" t="n">
        <v>137</v>
      </c>
      <c r="E4" s="8" t="n">
        <v>194</v>
      </c>
      <c r="F4" s="8" t="n">
        <v>56</v>
      </c>
      <c r="G4" s="8" t="n">
        <v>20</v>
      </c>
      <c r="H4" s="8" t="n">
        <v>58</v>
      </c>
      <c r="I4" s="8" t="n">
        <v>46</v>
      </c>
      <c r="J4" s="8" t="n">
        <v>270</v>
      </c>
      <c r="K4" s="8" t="n">
        <v>170</v>
      </c>
      <c r="L4" s="8" t="n">
        <v>200</v>
      </c>
    </row>
    <row r="5" spans="1:12">
      <c r="A5" s="4" t="s">
        <v>79</v>
      </c>
      <c r="B5" s="6" t="n">
        <v>209</v>
      </c>
      <c r="C5" s="6" t="n">
        <v>204</v>
      </c>
      <c r="D5" s="6" t="n">
        <v>162</v>
      </c>
      <c r="E5" s="6" t="n">
        <v>147</v>
      </c>
      <c r="F5" s="6" t="n">
        <v>460</v>
      </c>
      <c r="G5" s="6" t="n">
        <v>512</v>
      </c>
      <c r="H5" s="6" t="n">
        <v>547</v>
      </c>
      <c r="I5" s="6" t="n">
        <v>793</v>
      </c>
      <c r="J5" s="6" t="n">
        <v>426</v>
      </c>
      <c r="K5" s="6" t="n">
        <v>2312</v>
      </c>
      <c r="L5" s="6" t="n">
        <v>7501</v>
      </c>
    </row>
    <row r="6" spans="1:12">
      <c r="A6" s="4" t="s">
        <v>80</v>
      </c>
      <c r="B6" s="6" t="n">
        <v>-127</v>
      </c>
      <c r="C6" s="6" t="n">
        <v>-125</v>
      </c>
      <c r="D6" s="6" t="n">
        <v>-25</v>
      </c>
      <c r="E6" s="6" t="n">
        <v>47</v>
      </c>
      <c r="F6" s="6" t="n">
        <v>-404</v>
      </c>
      <c r="G6" s="6" t="n">
        <v>-492</v>
      </c>
      <c r="H6" s="6" t="n">
        <v>-489</v>
      </c>
      <c r="I6" s="6" t="n">
        <v>-747</v>
      </c>
      <c r="J6" s="6" t="n">
        <v>-230</v>
      </c>
      <c r="K6" s="6" t="n">
        <v>-2132</v>
      </c>
      <c r="L6" s="6" t="n">
        <v>-7301</v>
      </c>
    </row>
    <row r="7" spans="1:12">
      <c r="A7" s="4" t="s">
        <v>620</v>
      </c>
      <c r="B7" s="6" t="n">
        <v>16234</v>
      </c>
      <c r="C7" s="6" t="n">
        <v>6698</v>
      </c>
      <c r="D7" s="6" t="n">
        <v>7334</v>
      </c>
      <c r="E7" s="6" t="n">
        <v>6911</v>
      </c>
      <c r="F7" s="6" t="n">
        <v>5763</v>
      </c>
      <c r="G7" s="6" t="n">
        <v>5699</v>
      </c>
      <c r="H7" s="6" t="n">
        <v>6107</v>
      </c>
      <c r="I7" s="6" t="n">
        <v>10253</v>
      </c>
    </row>
    <row r="8" spans="1:12">
      <c r="A8" s="4" t="s">
        <v>621</v>
      </c>
      <c r="B8" s="6" t="n">
        <v>-1290</v>
      </c>
      <c r="C8" s="6" t="n">
        <v>5302</v>
      </c>
      <c r="D8" s="6" t="n">
        <v>603</v>
      </c>
      <c r="E8" s="6" t="n">
        <v>-1661</v>
      </c>
      <c r="F8" s="6" t="n">
        <v>2795</v>
      </c>
      <c r="G8" s="6" t="n">
        <v>179</v>
      </c>
      <c r="H8" s="6" t="n">
        <v>4339</v>
      </c>
      <c r="I8" s="6" t="n">
        <v>-3009</v>
      </c>
    </row>
    <row r="9" spans="1:12">
      <c r="A9" s="4" t="s">
        <v>90</v>
      </c>
      <c r="B9" s="8" t="n">
        <v>-17651</v>
      </c>
      <c r="C9" s="8" t="n">
        <v>-1521</v>
      </c>
      <c r="D9" s="8" t="n">
        <v>-6756</v>
      </c>
      <c r="E9" s="8" t="n">
        <v>-8525</v>
      </c>
      <c r="F9" s="8" t="n">
        <v>-3372</v>
      </c>
      <c r="G9" s="8" t="n">
        <v>-6012</v>
      </c>
      <c r="H9" s="8" t="n">
        <v>-2257</v>
      </c>
      <c r="I9" s="8" t="n">
        <v>-14009</v>
      </c>
      <c r="J9" s="8" t="n">
        <v>-34453</v>
      </c>
      <c r="K9" s="8" t="n">
        <v>-25650</v>
      </c>
      <c r="L9" s="8" t="n">
        <v>-31554</v>
      </c>
    </row>
    <row r="10" spans="1:12">
      <c r="A10" s="4" t="s">
        <v>622</v>
      </c>
      <c r="B10" s="10" t="n">
        <v>-0.4</v>
      </c>
      <c r="C10" s="10" t="n">
        <v>-0.04</v>
      </c>
      <c r="D10" s="10" t="n">
        <v>-0.17</v>
      </c>
      <c r="E10" s="10" t="n">
        <v>-0.21</v>
      </c>
      <c r="F10" s="10" t="n">
        <v>-0.08</v>
      </c>
      <c r="G10" s="10" t="n">
        <v>-0.15</v>
      </c>
      <c r="H10" s="10" t="n">
        <v>-0.06</v>
      </c>
      <c r="I10" s="10" t="n">
        <v>-0.35</v>
      </c>
      <c r="J10" s="10" t="n">
        <v>-0.82</v>
      </c>
      <c r="K10" s="10" t="n">
        <v>-0.63</v>
      </c>
      <c r="L10" s="10" t="n">
        <v>-1.06</v>
      </c>
    </row>
    <row r="11" spans="1:12">
      <c r="A11" s="4" t="s">
        <v>623</v>
      </c>
      <c r="B11" s="10" t="n">
        <v>-0.4</v>
      </c>
      <c r="C11" s="10" t="n">
        <v>-0.07000000000000001</v>
      </c>
      <c r="D11" s="10" t="n">
        <v>-0.17</v>
      </c>
      <c r="E11" s="10" t="n">
        <v>-0.21</v>
      </c>
      <c r="F11" s="10" t="n">
        <v>-0.09</v>
      </c>
      <c r="G11" s="10" t="n">
        <v>-0.17</v>
      </c>
      <c r="H11" s="10" t="n">
        <v>-0.09</v>
      </c>
      <c r="I11" s="10" t="n">
        <v>-0.35</v>
      </c>
      <c r="J11" s="10" t="n">
        <v>-0.85</v>
      </c>
      <c r="K11" s="10" t="n">
        <v>-0.7</v>
      </c>
      <c r="L11" s="10" t="n">
        <v>-1.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Organization</vt:lpstr>
      <vt:lpstr>Basis of Presentation</vt:lpstr>
      <vt:lpstr>Summary of Significant Accounti</vt:lpstr>
      <vt:lpstr>Inventory</vt:lpstr>
      <vt:lpstr>Property and Equipment</vt:lpstr>
      <vt:lpstr>Accrued Expenses</vt:lpstr>
      <vt:lpstr>Warrants</vt:lpstr>
      <vt:lpstr>Equity</vt:lpstr>
      <vt:lpstr>Fair Value Measurements</vt:lpstr>
      <vt:lpstr>Stock-Based Compensation</vt:lpstr>
      <vt:lpstr>Income Taxes</vt:lpstr>
      <vt:lpstr>Related Party Transactions</vt:lpstr>
      <vt:lpstr>Loss Per Share</vt:lpstr>
      <vt:lpstr>Commitments and Contingencies</vt:lpstr>
      <vt:lpstr>Subsequent Event</vt:lpstr>
      <vt:lpstr>Quarterly Financial Information</vt:lpstr>
      <vt:lpstr>Summary of Significant Accoun23</vt:lpstr>
      <vt:lpstr>Summary of Significant Accoun24</vt:lpstr>
      <vt:lpstr>Inventory (Tables)</vt:lpstr>
      <vt:lpstr>Property and Equipment (Tables)</vt:lpstr>
      <vt:lpstr>Accrued Expenses (Tables)</vt:lpstr>
      <vt:lpstr>Warrants (Tables)</vt:lpstr>
      <vt:lpstr>Fair Value Measurements (Tables</vt:lpstr>
      <vt:lpstr>Stock-Based Compensation (Table</vt:lpstr>
      <vt:lpstr>Income Taxes (Tables)</vt:lpstr>
      <vt:lpstr>Loss Per Share (Tables)</vt:lpstr>
      <vt:lpstr>Commitments and Contingencies (</vt:lpstr>
      <vt:lpstr>Quarterly Financial Informati34</vt:lpstr>
      <vt:lpstr>Business and Organization (Deta</vt:lpstr>
      <vt:lpstr>Basis of Presentation (Details)</vt:lpstr>
      <vt:lpstr>Summary of Significant Accoun37</vt:lpstr>
      <vt:lpstr>Summary of Significant Accoun38</vt:lpstr>
      <vt:lpstr>Summary of Significant Accoun39</vt:lpstr>
      <vt:lpstr>Inventory (Details)</vt:lpstr>
      <vt:lpstr>Property and Equipment Narrativ</vt:lpstr>
      <vt:lpstr>Property and Equipment (Details</vt:lpstr>
      <vt:lpstr>Accrued Expenses (Details)</vt:lpstr>
      <vt:lpstr>Warrants - Narrative (Details)</vt:lpstr>
      <vt:lpstr>Warrants - Outstanding Liabilit</vt:lpstr>
      <vt:lpstr>Warrants - Summary of Warrant A</vt:lpstr>
      <vt:lpstr>Warrants - Calculated Aggregate</vt:lpstr>
      <vt:lpstr>Equity (Details)</vt:lpstr>
      <vt:lpstr>Fair Value Measurements - Asset</vt:lpstr>
      <vt:lpstr>Fair Value Measurements - Recon</vt:lpstr>
      <vt:lpstr>Stock-Based Compensation - Narr</vt:lpstr>
      <vt:lpstr>Stock-Based Compensation - Fair</vt:lpstr>
      <vt:lpstr>Stock-Based Compensation - Stoc</vt:lpstr>
      <vt:lpstr>Stock-Based Compensation - St54</vt:lpstr>
      <vt:lpstr>Income Taxes - Narrative (Detai</vt:lpstr>
      <vt:lpstr>Income Taxes - Income Tax Expen</vt:lpstr>
      <vt:lpstr>Income Taxes - Reconciliation o</vt:lpstr>
      <vt:lpstr>Income Taxes - Net Deferred Tax</vt:lpstr>
      <vt:lpstr>Related Party Transactions (Det</vt:lpstr>
      <vt:lpstr>Loss Per Share (Details)</vt:lpstr>
      <vt:lpstr>Loss Per Share - Antidilutive S</vt:lpstr>
      <vt:lpstr>Commitments and Contingencies -</vt:lpstr>
      <vt:lpstr>Commitments and Contingencies63</vt:lpstr>
      <vt:lpstr>Subsequent Event (Details)</vt:lpstr>
      <vt:lpstr>Quarterly Financial Informat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32:48Z</dcterms:created>
  <dcterms:modified xmlns:dcterms="http://purl.org/dc/terms/" xmlns:xsi="http://www.w3.org/2001/XMLSchema-instance" xsi:type="dcterms:W3CDTF">2016-03-10T08:32:48Z</dcterms:modified>
  <dc:title xmlns:dc="http://purl.org/dc/elements/1.1/">Untitled</dc:title>
  <dc:description xmlns:dc="http://purl.org/dc/elements/1.1/"/>
  <dc:subject xmlns:dc="http://purl.org/dc/elements/1.1/"/>
  <cp:keywords/>
  <cp:category/>
</cp:coreProperties>
</file>